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Going Concern" sheetId="9" state="visible" r:id="rId9"/>
    <sheet xmlns:r="http://schemas.openxmlformats.org/officeDocument/2006/relationships" name="Summary of Accounting Policie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Income Taxes" sheetId="13" state="visible" r:id="rId13"/>
    <sheet xmlns:r="http://schemas.openxmlformats.org/officeDocument/2006/relationships" name="Secured Promissory Notes - Rela" sheetId="14" state="visible" r:id="rId14"/>
    <sheet xmlns:r="http://schemas.openxmlformats.org/officeDocument/2006/relationships" name="Secured Promissory Notes" sheetId="15" state="visible" r:id="rId15"/>
    <sheet xmlns:r="http://schemas.openxmlformats.org/officeDocument/2006/relationships" name="Mortgages Payable and Capital L" sheetId="16" state="visible" r:id="rId16"/>
    <sheet xmlns:r="http://schemas.openxmlformats.org/officeDocument/2006/relationships" name="Commitments and Contingencies" sheetId="17" state="visible" r:id="rId17"/>
    <sheet xmlns:r="http://schemas.openxmlformats.org/officeDocument/2006/relationships" name="Stockholders' Deficit" sheetId="18" state="visible" r:id="rId18"/>
    <sheet xmlns:r="http://schemas.openxmlformats.org/officeDocument/2006/relationships" name="Stock-Based Compensation Plans " sheetId="19" state="visible" r:id="rId19"/>
    <sheet xmlns:r="http://schemas.openxmlformats.org/officeDocument/2006/relationships" name="Retirement Plan" sheetId="20" state="visible" r:id="rId20"/>
    <sheet xmlns:r="http://schemas.openxmlformats.org/officeDocument/2006/relationships" name="Related Party Transactions and " sheetId="21" state="visible" r:id="rId21"/>
    <sheet xmlns:r="http://schemas.openxmlformats.org/officeDocument/2006/relationships" name="Segment Reporting" sheetId="22" state="visible" r:id="rId22"/>
    <sheet xmlns:r="http://schemas.openxmlformats.org/officeDocument/2006/relationships" name="Risk Management" sheetId="23" state="visible" r:id="rId23"/>
    <sheet xmlns:r="http://schemas.openxmlformats.org/officeDocument/2006/relationships" name="Discontinued Operations and Ass" sheetId="24" state="visible" r:id="rId24"/>
    <sheet xmlns:r="http://schemas.openxmlformats.org/officeDocument/2006/relationships" name="Subsequent Events" sheetId="25" state="visible" r:id="rId25"/>
    <sheet xmlns:r="http://schemas.openxmlformats.org/officeDocument/2006/relationships" name="Summary of Accounting Policies " sheetId="26" state="visible" r:id="rId26"/>
    <sheet xmlns:r="http://schemas.openxmlformats.org/officeDocument/2006/relationships" name="Summary of Accounting Policie27" sheetId="27" state="visible" r:id="rId27"/>
    <sheet xmlns:r="http://schemas.openxmlformats.org/officeDocument/2006/relationships" name="Inventories (Tables)" sheetId="28" state="visible" r:id="rId28"/>
    <sheet xmlns:r="http://schemas.openxmlformats.org/officeDocument/2006/relationships" name="Property, Plant and Equipment29" sheetId="29" state="visible" r:id="rId29"/>
    <sheet xmlns:r="http://schemas.openxmlformats.org/officeDocument/2006/relationships" name="Income Taxes (Tables)" sheetId="30" state="visible" r:id="rId30"/>
    <sheet xmlns:r="http://schemas.openxmlformats.org/officeDocument/2006/relationships" name="Secured Promissory Notes - Re31" sheetId="31" state="visible" r:id="rId31"/>
    <sheet xmlns:r="http://schemas.openxmlformats.org/officeDocument/2006/relationships" name="Secured Promissory Notes (Table" sheetId="32" state="visible" r:id="rId32"/>
    <sheet xmlns:r="http://schemas.openxmlformats.org/officeDocument/2006/relationships" name="Mortgages Payable and Capital33" sheetId="33" state="visible" r:id="rId33"/>
    <sheet xmlns:r="http://schemas.openxmlformats.org/officeDocument/2006/relationships" name="Stockholder's Deficit (Tables)" sheetId="34" state="visible" r:id="rId34"/>
    <sheet xmlns:r="http://schemas.openxmlformats.org/officeDocument/2006/relationships" name="Stock-Based Compensation Plan35" sheetId="35" state="visible" r:id="rId35"/>
    <sheet xmlns:r="http://schemas.openxmlformats.org/officeDocument/2006/relationships" name="Segment Reporting (Tables)" sheetId="36" state="visible" r:id="rId36"/>
    <sheet xmlns:r="http://schemas.openxmlformats.org/officeDocument/2006/relationships" name="Organization and Going Concern " sheetId="37" state="visible" r:id="rId37"/>
    <sheet xmlns:r="http://schemas.openxmlformats.org/officeDocument/2006/relationships" name="Summary of Accounting Policie38" sheetId="38" state="visible" r:id="rId38"/>
    <sheet xmlns:r="http://schemas.openxmlformats.org/officeDocument/2006/relationships" name="Summary of Accounting Policie39" sheetId="39" state="visible" r:id="rId39"/>
    <sheet xmlns:r="http://schemas.openxmlformats.org/officeDocument/2006/relationships" name="Inventories - Summary of Invent" sheetId="40" state="visible" r:id="rId40"/>
    <sheet xmlns:r="http://schemas.openxmlformats.org/officeDocument/2006/relationships" name="Property, Plant and Equipment41" sheetId="41" state="visible" r:id="rId41"/>
    <sheet xmlns:r="http://schemas.openxmlformats.org/officeDocument/2006/relationships" name="Property, Plant and Equipment42" sheetId="42" state="visible" r:id="rId42"/>
    <sheet xmlns:r="http://schemas.openxmlformats.org/officeDocument/2006/relationships" name="Income Taxes (Details Narrative" sheetId="43" state="visible" r:id="rId43"/>
    <sheet xmlns:r="http://schemas.openxmlformats.org/officeDocument/2006/relationships" name="Income Taxes - Schedule of Effe" sheetId="44" state="visible" r:id="rId44"/>
    <sheet xmlns:r="http://schemas.openxmlformats.org/officeDocument/2006/relationships" name="Income Taxes - Schedule of Defe" sheetId="45" state="visible" r:id="rId45"/>
    <sheet xmlns:r="http://schemas.openxmlformats.org/officeDocument/2006/relationships" name="Secured Promissory Notes - Re46" sheetId="46" state="visible" r:id="rId46"/>
    <sheet xmlns:r="http://schemas.openxmlformats.org/officeDocument/2006/relationships" name="Secured Promissory Notes - Re47" sheetId="47" state="visible" r:id="rId47"/>
    <sheet xmlns:r="http://schemas.openxmlformats.org/officeDocument/2006/relationships" name="Secured Promissory Notes - Re48" sheetId="48" state="visible" r:id="rId48"/>
    <sheet xmlns:r="http://schemas.openxmlformats.org/officeDocument/2006/relationships" name="Secured Promissory Notes - Re49" sheetId="49" state="visible" r:id="rId49"/>
    <sheet xmlns:r="http://schemas.openxmlformats.org/officeDocument/2006/relationships" name="Secured Promissory Notes - Re50" sheetId="50" state="visible" r:id="rId50"/>
    <sheet xmlns:r="http://schemas.openxmlformats.org/officeDocument/2006/relationships" name="Secured Promissory Notes - Sche" sheetId="51" state="visible" r:id="rId51"/>
    <sheet xmlns:r="http://schemas.openxmlformats.org/officeDocument/2006/relationships" name="Secured Promissory Notes - Sc52" sheetId="52" state="visible" r:id="rId52"/>
    <sheet xmlns:r="http://schemas.openxmlformats.org/officeDocument/2006/relationships" name="Secured Promissory Notes - Sc53" sheetId="53" state="visible" r:id="rId53"/>
    <sheet xmlns:r="http://schemas.openxmlformats.org/officeDocument/2006/relationships" name="Secured Promissory Notes - Sc54" sheetId="54" state="visible" r:id="rId54"/>
    <sheet xmlns:r="http://schemas.openxmlformats.org/officeDocument/2006/relationships" name="Secured Promissory Notes - Sc55" sheetId="55" state="visible" r:id="rId55"/>
    <sheet xmlns:r="http://schemas.openxmlformats.org/officeDocument/2006/relationships" name="Mortgages Payable and Capital56" sheetId="56" state="visible" r:id="rId56"/>
    <sheet xmlns:r="http://schemas.openxmlformats.org/officeDocument/2006/relationships" name="Mortgages Payable and Capital57" sheetId="57" state="visible" r:id="rId57"/>
    <sheet xmlns:r="http://schemas.openxmlformats.org/officeDocument/2006/relationships" name="Commitments and Contingencies (" sheetId="58" state="visible" r:id="rId58"/>
    <sheet xmlns:r="http://schemas.openxmlformats.org/officeDocument/2006/relationships" name="Stockholders' Deficit (Details " sheetId="59" state="visible" r:id="rId59"/>
    <sheet xmlns:r="http://schemas.openxmlformats.org/officeDocument/2006/relationships" name="Stockholder's Deficit - Schedul" sheetId="60" state="visible" r:id="rId60"/>
    <sheet xmlns:r="http://schemas.openxmlformats.org/officeDocument/2006/relationships" name="Stockholder's Deficit - Sched61" sheetId="61" state="visible" r:id="rId61"/>
    <sheet xmlns:r="http://schemas.openxmlformats.org/officeDocument/2006/relationships" name="Stock-Based Compensation Plan62" sheetId="62" state="visible" r:id="rId62"/>
    <sheet xmlns:r="http://schemas.openxmlformats.org/officeDocument/2006/relationships" name="Stock-Based Compensation Plan63" sheetId="63" state="visible" r:id="rId63"/>
    <sheet xmlns:r="http://schemas.openxmlformats.org/officeDocument/2006/relationships" name="Stock-Based Compensation Plan64" sheetId="64" state="visible" r:id="rId64"/>
    <sheet xmlns:r="http://schemas.openxmlformats.org/officeDocument/2006/relationships" name="Stock-Based Compensation Plan65" sheetId="65" state="visible" r:id="rId65"/>
    <sheet xmlns:r="http://schemas.openxmlformats.org/officeDocument/2006/relationships" name="Retirement Plan (Details Narrat" sheetId="66" state="visible" r:id="rId66"/>
    <sheet xmlns:r="http://schemas.openxmlformats.org/officeDocument/2006/relationships" name="Related Party Transactions an67" sheetId="67" state="visible" r:id="rId67"/>
    <sheet xmlns:r="http://schemas.openxmlformats.org/officeDocument/2006/relationships" name="Segment Reporting (Details Narr" sheetId="68" state="visible" r:id="rId68"/>
    <sheet xmlns:r="http://schemas.openxmlformats.org/officeDocument/2006/relationships" name="Segment Reporting - Schedule of" sheetId="69" state="visible" r:id="rId69"/>
    <sheet xmlns:r="http://schemas.openxmlformats.org/officeDocument/2006/relationships" name="Risk Management (Details Narrat" sheetId="70" state="visible" r:id="rId70"/>
    <sheet xmlns:r="http://schemas.openxmlformats.org/officeDocument/2006/relationships" name="Discontinued Operations and A71"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629">
  <si>
    <t>Document and Entity Information - USD ($)</t>
  </si>
  <si>
    <t>12 Months Ended</t>
  </si>
  <si>
    <t>Dec. 31, 2017</t>
  </si>
  <si>
    <t>Apr. 02, 2018</t>
  </si>
  <si>
    <t>Jun. 30, 2017</t>
  </si>
  <si>
    <t>Document And Entity Information</t>
  </si>
  <si>
    <t>Entity Registrant Name</t>
  </si>
  <si>
    <t>Plastic2Oil,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PTOI</t>
  </si>
  <si>
    <t>Document Fiscal Period Focus</t>
  </si>
  <si>
    <t>FY</t>
  </si>
  <si>
    <t>Document Fiscal Year Focus</t>
  </si>
  <si>
    <t>Consolidated Balance Sheets - USD ($)</t>
  </si>
  <si>
    <t>Dec. 31, 2016</t>
  </si>
  <si>
    <t>CURRENT ASSETS:</t>
  </si>
  <si>
    <t>Cash and cash equivalents</t>
  </si>
  <si>
    <t>Restricted cash (Note 2 )</t>
  </si>
  <si>
    <t>Accounts receivable, net of allowance of $0 and $22,994, respectively.</t>
  </si>
  <si>
    <t xml:space="preserve"> </t>
  </si>
  <si>
    <t>Prepaid expenses and other current assets</t>
  </si>
  <si>
    <t>TOTAL CURRENT ASSETS</t>
  </si>
  <si>
    <t>PROPERTY, PLANT AND EQUIPMENT, NET:</t>
  </si>
  <si>
    <t>Property, plant and equipment, net (Note4)</t>
  </si>
  <si>
    <t>Property, plant and equipment, net - held for sale</t>
  </si>
  <si>
    <t>TOTAL PROPERTY, PLANT AND EQUIPMENT</t>
  </si>
  <si>
    <t>Deposits (Note 2)</t>
  </si>
  <si>
    <t>TOTAL ASSETS</t>
  </si>
  <si>
    <t>CURRENT LIABILITIES:</t>
  </si>
  <si>
    <t>Accounts payable</t>
  </si>
  <si>
    <t>Accrued expenses</t>
  </si>
  <si>
    <t>Demand promissory note – related party, current portion (Note 6)</t>
  </si>
  <si>
    <t>Mortgages payable and capital leases (Note 8)</t>
  </si>
  <si>
    <t>TOTAL CURRENT LIABILITIES</t>
  </si>
  <si>
    <t>LONG-TERM LIABILITIES:</t>
  </si>
  <si>
    <t>Asset retirement obligations (Note 2)</t>
  </si>
  <si>
    <t>Secured promissory notes – related party (Note 6)</t>
  </si>
  <si>
    <t>Secured promissory notes (Note 7)</t>
  </si>
  <si>
    <t>TOTAL LONG-TERM LIABILITIES</t>
  </si>
  <si>
    <t>TOTAL LIABILITIES</t>
  </si>
  <si>
    <t>Commitments and contingencies ( Note 9)</t>
  </si>
  <si>
    <t>STOCKHOLDERS' DEFICIT:</t>
  </si>
  <si>
    <t>Common stock, par $0.001; 250,000,000 authorized, 124,756,158 shares issued and outstanding</t>
  </si>
  <si>
    <t>Additional paid in capital</t>
  </si>
  <si>
    <t>Accumulated other comprehensive income (loss)</t>
  </si>
  <si>
    <t>Accumulated deficit</t>
  </si>
  <si>
    <t>TOTAL STOCKHOLDERS' DEFICIT</t>
  </si>
  <si>
    <t>TOTAL LIABILITIES AND STOCKHOLDERS' DEFICIT</t>
  </si>
  <si>
    <t>Consolidated Balance Sheets (Parenthetical) - USD ($)</t>
  </si>
  <si>
    <t>Statement of Financial Position [Abstract]</t>
  </si>
  <si>
    <t>Net of allowance accounts receivable</t>
  </si>
  <si>
    <t>Common stock, par value</t>
  </si>
  <si>
    <t>Common stock, shares authorized</t>
  </si>
  <si>
    <t>Common stock, shares issued</t>
  </si>
  <si>
    <t>Common stock, shares outstanding</t>
  </si>
  <si>
    <t>Consolidated Statements of Operations - USD ($)</t>
  </si>
  <si>
    <t>SALES</t>
  </si>
  <si>
    <t>P2O</t>
  </si>
  <si>
    <t>Other</t>
  </si>
  <si>
    <t>TOTAL SALES</t>
  </si>
  <si>
    <t>COST OF SALES</t>
  </si>
  <si>
    <t>TOTAL COST OF SALES</t>
  </si>
  <si>
    <t>GROSS PROFIT</t>
  </si>
  <si>
    <t>Selling general and administrative expenses</t>
  </si>
  <si>
    <t>Professional Fees</t>
  </si>
  <si>
    <t>Compensation</t>
  </si>
  <si>
    <t>Depreciation of property, plant and equipment and accretion of long-term liability</t>
  </si>
  <si>
    <t>TOTAL OPERATING EXPENSES</t>
  </si>
  <si>
    <t>LOSS FROM OPERATIONS</t>
  </si>
  <si>
    <t>OTHER (INCOME) EXPENSES</t>
  </si>
  <si>
    <t>Impairment loss - property, plant and equipment</t>
  </si>
  <si>
    <t>Gain on disposal of property, plant and equipment</t>
  </si>
  <si>
    <t>Interest expense, net</t>
  </si>
  <si>
    <t>Other (income) expense, net</t>
  </si>
  <si>
    <t>TOTAL OTHER (INCOME) EXPENSES</t>
  </si>
  <si>
    <t>LOSS BEFORE INCOME TAXES</t>
  </si>
  <si>
    <t>Provision for Income taxes</t>
  </si>
  <si>
    <t>NET LOSS</t>
  </si>
  <si>
    <t>Basic and diluted loss per share</t>
  </si>
  <si>
    <t>Basic and diluted weighted average number of shares outstanding (Note2)</t>
  </si>
  <si>
    <t>Consolidated Statements of Comprehensive Loss - USD ($)</t>
  </si>
  <si>
    <t>Statement of Comprehensive Income [Abstract]</t>
  </si>
  <si>
    <t>OTHER COMPREHENSIVE INCOME (LOSS), NET OF INCOME TAX</t>
  </si>
  <si>
    <t>Foreign currency items</t>
  </si>
  <si>
    <t>COMPREHENSIVE LOSS</t>
  </si>
  <si>
    <t>Consolidated Statements of Changes in Stockholders' Deficit - USD ($)</t>
  </si>
  <si>
    <t>Common Stock [Member]</t>
  </si>
  <si>
    <t>Common Stock to be Issued [Member]</t>
  </si>
  <si>
    <t>Additional Paid in Capital [Member]</t>
  </si>
  <si>
    <t>Accumulated Deficit [Member]</t>
  </si>
  <si>
    <t>Other Comprehensive Income [Member]</t>
  </si>
  <si>
    <t>Total</t>
  </si>
  <si>
    <t>Balance at Dec. 31, 2015</t>
  </si>
  <si>
    <t>Balance, shares at Dec. 31, 2015</t>
  </si>
  <si>
    <t>To book Stock compensation expense related to granting of stock options at $0.17</t>
  </si>
  <si>
    <t>To book Stock compensation expense related to granting of stock options at $0.05</t>
  </si>
  <si>
    <t>Warrants issued with 12% Secured note</t>
  </si>
  <si>
    <t>Warrants subscribed in 2016 net of discounts</t>
  </si>
  <si>
    <t>Foreign currency adjustment</t>
  </si>
  <si>
    <t>Net loss</t>
  </si>
  <si>
    <t>Balance at Dec. 31, 2016</t>
  </si>
  <si>
    <t>Balance, shares at Dec. 31, 2016</t>
  </si>
  <si>
    <t>Balance at Dec. 31, 2017</t>
  </si>
  <si>
    <t>Balance, shares at Dec. 31, 2017</t>
  </si>
  <si>
    <t>Consolidated Statements of Changes in Stockholders' Deficit (Parenthetical)</t>
  </si>
  <si>
    <t>Dec. 31, 2016$ / shares</t>
  </si>
  <si>
    <t>Statement of Stockholders' Equity [Abstract]</t>
  </si>
  <si>
    <t>Common Stock, par value</t>
  </si>
  <si>
    <t>Stock options price per share</t>
  </si>
  <si>
    <t>Stock options price per share one</t>
  </si>
  <si>
    <t>Secured note interest rate percentage</t>
  </si>
  <si>
    <t>12.00%</t>
  </si>
  <si>
    <t>Consolidated Statements of Cash Flows - USD ($)</t>
  </si>
  <si>
    <t>CASH FLOWS FROM OPERATING ACTIVITIES:</t>
  </si>
  <si>
    <t>Reconciliation of net loss to net cash used in operations:</t>
  </si>
  <si>
    <t>Depreciation of property plant and equipment</t>
  </si>
  <si>
    <t>Accretion of long-term liability</t>
  </si>
  <si>
    <t>Accrued interest expense</t>
  </si>
  <si>
    <t>Stock options issued for services</t>
  </si>
  <si>
    <t>Gain on sale of property,plant and equipment</t>
  </si>
  <si>
    <t>Working capital changes:</t>
  </si>
  <si>
    <t>Accounts receivable</t>
  </si>
  <si>
    <t>NET CASH USED IN OPERATING ACTIVITIES</t>
  </si>
  <si>
    <t>CASH FLOW FROM INVESTMENT ACTIVITIES:</t>
  </si>
  <si>
    <t>Increase in restricted cash</t>
  </si>
  <si>
    <t>NET CASH USED IN INVESTING ACTIVITIES</t>
  </si>
  <si>
    <t>CASH FLOWS FROM FINANCING ACTIVITIES:</t>
  </si>
  <si>
    <t>Proceeds from sale of property, plant and equipment</t>
  </si>
  <si>
    <t>Proceeds from short-term loans – related party</t>
  </si>
  <si>
    <t>Proceeds from long-term loans</t>
  </si>
  <si>
    <t>Proceeds from long-term loans – related party</t>
  </si>
  <si>
    <t>Repayment of mortgages and capital lease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come taxes</t>
  </si>
  <si>
    <t>Cash paid for interest</t>
  </si>
  <si>
    <t>Organization and Going Concern</t>
  </si>
  <si>
    <t>Organization, Consolidation and Presentation of Financial Statements [Abstract]</t>
  </si>
  <si>
    <t>NOTE 1 –
ORGANIZATION AND GOING CONCERN Plastic2Oil, Inc.
(the “Company” or “P2O”) was originally incorporated as 310 Holdings, Inc. (“310”) in the State
of Nevada on April 20, 2006. 310 had no significant activity from inception through 2009. In April 2009, John Bordynuik purchased
63% of the issued and outstanding shares of 310. During 2009, the Company changed its name to JBI, Inc. and began operations of
its main business operation, transforming waste plastics to oil and other fuel products. During 2014, the Company changed its name
to Plastic2Oil, Inc. (“P2O”). P2O is a combination of proprietary technologies and processes developed by P2O which
convert waste plastics into fuel. P2O currently, as of the date of this filing, has two processors at its Niagara Falls, NY facility
(the “Niagara Falls Facility”). Both processors are currently idle since December 2013. Our P2O business has begun
the transition from research and development to a commercial manufacturing and production business. We plan to grow mainly from
sale of processors. We do not have sufficient
cash to operate our business which has forced us to suspend our operations until such time as we receive a capital infusion or
cash advances on the sale of our processors. On August 24, 2009,
the Company acquired Javaco, Inc. (“Javaco”), a distributor of electronic components, including home theater and audio
video products. In July 2012, the Company closed Javaco and sold substantially all of the inventory and fixed assets of Javaco.
The operations of Javaco have been classified as discontinued operations for the years presented (Note 16). On September 30, 2009,
the Company acquired Pak-It, LLC (“Pak-It”), and the operator of a bulk chemical processing, mixing, and packaging
facility. It also has developed and patented a delivery system that packages condensed cleaners in small water-soluble packages.
In February 2012, the Company sold substantially all of the assets of Pak-It and as a result, the operations of Pak-It have been
classified as discontinued operations for the years presented (Note 16). Going Concern These consolidated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The Company has experienced negative cash flows
from operations since inception, has net losses from continuing operations of $1,474,005, and $5,700,035 for the years ended December
31, 2017 and 2016, respectively, and has a working capital deficit of $11,526,809 and an accumulated deficit of $79,418,137, at
December 31, 2017. These factors raise substantial doubt about the Company’s ability to continue as a going concern and to
operate in the normal course of business. The Company has funded its activities to date almost exclusively from equity financings,
loans form related party and issuance of secured long-term debt. The Company will continue
to require substantial funds to continue the expansion of its P2O business to achieve significant commercial productions, and to
significantly increase sales and marketing efforts. Management’s plans in order to meet its operating cash flow requirements
include financing activities such as private placements of its common stock, issuances of debt and convertible debt instruments. While the Company
believes that it will be successful in obtaining the necessary financing to fund its operations, meet regulatory requirements
and achieve commercial production goals, there are no assurances that such additional funding will be achieved and that it will
succeed in its future operations. The consolidated financial statements do not include any adjustments relating to the recoverability
and classification of recorded asset amounts or amounts of liabilities that might be necessary should we be unable to continue
in existence.</t>
  </si>
  <si>
    <t>Summary of Accounting Policies</t>
  </si>
  <si>
    <t>Accounting Policies [Abstract]</t>
  </si>
  <si>
    <t>NOTE 2 –
SUMMARY OF ACCOUNTING POLICIES Basis of Consolidation The consolidated financial
statements include the accounts of the Company and its wholly-owned subsidiaries, Plastic2Oil of NY#1 Inc., Plastic2Oil (Canada)
Inc., JBI CDE Inc., Plastic2Oil Re One Inc., JBI Re #1 Inc., Plastic2Oil Marine Inc., Javaco, and Pak-it. All intercompany transactions
and balances have been eliminated in consolidation. Amounts in the consolidated financial statements are expressed in US dollars.
Recycling Center, Pak-It and Javaco have also been consolidated; however, as mentioned their operations are classified as discontinued
operations (Note 16).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Significant estimates include amounts for impairment of long-lived assets, share based compensation, asset retirement obligations,
inventory obsolescence, accrued liabilities, accounts receivable exposures and valuation of options and warrants. Cash and Cash Equivalents The Company considers
all highly liquid investments with maturities of three months or less at the time of purchase to be cash equivalents. As of December
31, 2017 and December 31, 2016, the Company has cash of $172,286 and $270,898, respectively. Restricted Cash As of December 31,
2017 and 2016, the Company had $100,524 and $100,423, respectively, of restricted cash, which is used to secure a line of credit
that secures a performance bond on behalf of the Company. The performance bond is required by the State of New York for fuel distributors
in perpetuity. Cash Held in Attorney
Trust The amount held in
trust represents retainer payments the Company have made to law firms which were being held on our behalf for the payment of future
services. Accounts Receivable Accounts receivable
represent unsecured obligations due from customers under terms requesting payments upon receipt of invoice up to ninety days, depending
on the customer. Accounts receivable are non-interest bearing and are stated at the amounts billed to the customer net of an allowance
for uncollectible accounts. Customer balances with invoices over 90 days old are considered delinquent. Payments of accounts receivable
are applied to the specific invoices identified on the customer remittance, or if unspecified, are applied to the earliest unpaid
invoice. The allowance for
uncollectible accounts reflects management’s best estimate of amounts that may not be collected based on an analysis of the
age of receivables and the credit standing of individual customers. The allowance for uncollectible accounts as of December 31,
2017 and 2016 were $0 and $22,994, respectively. Inventories Inventories, which
consist primarily of plastics, costs to process the plastic and processed fuel are stated at the lower of cost or market. We use
an average costing method in determining cost. Inventories are periodically reviewed for use and obsolescence, and adjusted as
necessary. The inventories were fully reserved as of December 31, 2015. Property, Plant
and Equipment Property, plant and
equipment are recorded at cost. Depreciation is provided using the straight-line method over the estimated useful lives of the
various classes of assets, and capital leased assets are given useful lives coinciding with the asset classification they are classified
as. These lives are as follows:
Leasehold improvements lesser of useful life or term of the lease
Machinery and office equipment 3-15 years
Furniture and fixtures 7 years
Office and industrial buildings 25 -30 years Gains and losses on
depreciable assets retired or sold are recognized in the statements of operations in the year of disposal. Repairs and maintenance
expenditures are expensed as incurred and expenditures that increase the value or useful life of the asset are capitalized. Construction in
Process The Company capitalizes
customized equipment built to be used in the future day to day operations at cost. Once complete and available for use, the cost
for accounting purposes is transferred to property, plant and equipment, where normal depreciation rates are applied. Impairment of Long-Lived
Assets The Company reviews
for impairment of long-lived assets on an asset by asset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he sale
or disposal of a “component of an entity” is treated as discontinued operations. The operating properties sold by the
Company typically meet the definition of a component of an entity and as such the revenues and expenses associated with sold properties
are reclassified to discontinued operations for all periods presented (Note 16). During the year ended
December 31, 2017 and 2016, the Company recorded impairment losses on deposits and property, plant and equipment of $13,158 and
$3,088,315, respectively, in accordance to ASC 360-10-50-2 where an impairment loss will be recognized only if the carrying amount
of the long-lived assets are not recoverable and exceeds its fair value. The Company estimates the fair value of equipment for
impairment purposes using a discounted cash flow method. Asset Retirement
Obligations The fair value of the estimated asset retirement
obligation is recognized in the consolidated balance sheets when identified and a reasonable estimate of fair value can be made.
The asset retirement cost, equal to the estimated fair value of the asset retirement obligation, is capitalized as part of the
cost of the related long-lived asset. The balance of the asset retirement obligation is determined through an assessment made by
the Company’s engineers, of the total costs expected to be incurred by the Company when closing a facility. The total estimated
cost is then discounted using the current market rates to determine the present value of the asset as of the date of this valuation.
As of the date of the creation of the asset retirement obligation in the amount of $57,530, the Company determined the present
value of the obligation using a discount rate equal to 2.96%. The present value of the asset retirement obligation is then capitalized
on the consolidated balance sheets and is depreciated over the asset’s estimated useful life and is included in depreciation
and accretion expense in the consolidated statements of operations. Increases in the asset retirement obligation resulting from
the passage of time are recorded as accretion of asset retirement obligations in the consolidated statements of operations. Actual
expenditures incurred are charged against the accumulated obligation. As of December 31, 2017 and December 31, 2016, the carrying
value of the asset retirement obligations was $65,920 and $64,000, respectively. These costs include disposal of plastic and other
non-hazardous waste, site closing labor and testing and sampling of the site upon closure. Environmental Contingencies The Company records
environmental liabilities at their undiscounted amounts on our balance sheets as other current or long-term liabilities when environmental
assessments indicate that remediation efforts are probable and the costs can be reasonably estimated. These costs may be discounted
to reflect the time value of money if the timing of the cash payments is fixed or reliably determinable and extends beyond a current
period. Estimates of our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we recognize a current
period charge in operation and maintenance expense when clean-up efforts do not benefit future periods. 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balance sheets. No amounts for recovery have been accrued to date. Deposits Deposits represent
utility services deposit and payments made to vendors for fabrication of key pieces of property, plant and equipment that have
been made in accordance with the Company’s agreements to purchase such equipment. Payments are made to these vendors as progress
is made on the fabrication of the equipment, with final payments made when the equipment is delivered. Until we have possession
of the equipment, all payments made to these vendors are classified as deposits on assets. Leases The Company has entered
into various leases for buildings and equipment. At the inception of a lease, the Company evaluates whether it is operating or
capital in nature. Operating leases are recorded as expense in the appropriate periods of the lease. Capital leases are classified
as property, plant and equipment and the related depreciation is recorded on the assets. Also, the debt related to the capital
lease is included in the Company’s short- and long-term debt obligations, in accordance with the lease agreement (Note 8). Lease inducements
are recognized for periods of reduced rent or for larger than usual rent escalations over the term of the lease. The benefit of
a rent free period and the cost of future rent escalations are recognized on a straight-line basis over the term of the lease. Revenue Recognition The Company recognizes
revenue when it is realized or realizable and collection is reasonably assur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P2O processor sales
are recognized when the customer take possession of the processors since title to the goods and the risk of loss transfers from
P2O to Customer upon delivery. P2O fuel sales are recognized when the customers take possession of the fuel since at that stage
the customer has completed all prior testing necessary for their acceptance of the fuel. At the time of possession they have arranged
for transportation to pick it up and the sales price has either been set in their purchase contract or negotiated prior to the
time of pick up through the issuance of a purchase order. The Company negotiates the pricing of the fuel based on the quality of
the product and the type of fuel being sold (i.e. Naphtha, Fuel Oil No. 6 or Fuel Oil No. 2). Data storage and recovery
sales are recognized when the product has been shipped or the services have been rendered to the customer. Foreign Currency
Translation The consolidated financial
statements have been translated into U.S. dollars in accordance with Financial Accounting Standards Board (“FASB”)
Accounting Standards Codification (“ASC”) Topic 830. All monetary items have been translated using the exchange rates
in effect at the balance sheet date. All non-monetary items have been translated using the historical exchange rates at the time
of transactions. Income statement amounts have been translated using the average exchange rate for the year. Resulting differences
are immaterial to the financial statements as a whole. Foreign exchange gain of $57,301 and loss of $100 are included as general
and administrative expenses in the consolidated statements of operations for the years ended December 31, 2017 and 2016, respectively. Income Taxes 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i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 adopted
the accounting standards associated with uncertain tax positions as of January 1, 2007. The adoption of this standard did not have
a material impact on the Company’s consolidated statements of operations or financial position. Upon adoption, the Company
had no unrecognized tax benefits. Furthermore, the Company had no unrecognized tax benefits at December 31, 2017 and 2016. The
Company files tax returns in the U.S federal and state jurisdictions as well as a foreign country. The years ended December 31,
2013 through December 31, 2017 are open tax years for IRS review. Loss Per Share The financial statements
include basic and diluted per share inform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Common
stock equivalents are excluded from the computation of diluted loss per share when their effect is anti-dilutive. For the year
ended December 31, 2017, potential dilutive common stock equivalents consisted 4,850,000 shares underlying common stock warrants
and 6,580,000 shares underlying stock options, which were not included in the calculation of the diluted loss per share because
their effect is anti-dilutive. For the year ended December 31, 2016, potential dilutive common stock equivalents consisted 14,950,000
shares underlying common stock warrants and 6,650,000 shares underlying stock options, which were not included in the calculation
of the diluted loss per share because of their effect is anti-dilutive. Segment Reporting The Company operates
in two reportable segments. ASC 280-10, “Disclosures about Segments of an Enterprise and Related Information”, establishes
standards for the way that public business enterprises report information about operating segments in their annual consolidated
financial statements. Operating segments are components of an enterprise about which separate financial information is available
that is evaluated regularly by the chief operating decision maker in deciding how to allocate resources and in assessing performance.
Our operating segments include plastic to oil conversion (Plastic2Oil), which includes processor sales as well as fuel sales and
Data Recovery and Migration, our magnetic tape reading segment. Our Chief Operating Decision Maker is the Company’s Chief
Executive Officer. Concentrations
and Credit Risk Financial instruments
which potentially expose the Company to concentrations of credit risk consist principally of operating demand deposit accounts
and accounts receivable. The Company’s policy is to place our operating demand deposit accounts with high credit quality
financial institutions that are insured by the FDIC, however, account balances may at times exceed insured limits. The Company
extends limited credit to its customers based upon their creditworthiness and establishes an allowance for doubtful accounts based
upon the credit risk of specific customers, historical trends and other pertinent information. The Company also routinely makes
an assessment of the collectability of the short-term note receivable and determines its exposure for non-performance based on
the specific holder and other pertinent information. There were no revenue and accounts receivable
for the year ended December 31, 2017. During the years ended December 31, 2016, 100% of total net revenues were generated from
a single customer and segment, Data Business. As of December 31, 2016, one customer and segment, Data Business, accounted for 100.0%
of accounts receivable. During the years ended December 31, 2017 and
2016 two and four suppliers, respectively, accounted for 34.3% and 28.4% of accounts payable, respectively. Fair Value of Financial
Instruments The carrying amounts
of cash and cash equivalents, accounts receivable, accounts payable, accrued expenses, leases, promissory notes, long-term debt
and mortgage payable approximate fair value because of the short-term nature of these items. Changes in Accounting
Policies Including Initial Adoption There are no recently
adopted accounting pronouncements that impact the Company’s consolidated financial statements. Recently Issued
Accounting Pronouncements In May 2014, the FASB
issued ASU 2014-09, Revenue from Contracts with Customers (Topic 606). Under this ASU and subsequently issued amendments, revenues
are recognized at the time when goods or services are transferred to a customer in an amount that reflects the consideration it
expects to receive in exchange for those goods or services. Companies may use either a full retrospective or a modified retrospective
approach to adopt this ASU. We will adopt this standard using the modified retrospective method effective January 1, 2018. We
will generate the majority of our revenues from P2O processor and related equipment sale, royalty fee from fuel production and
licensing fee for the use of our catalyst and a set up and service fees. The impact of the ASU adoption for each type of billing
arrangement is as follows: P2O
processor and equipment sale – Royalty
fee from production volume Licensing
fee for the use of our catalyst - Set
up and service fees The
Company is in its final stages of quantifying the financial impacts of the new guidance based on the contracts that exist at the
date of adoption, as well as evaluating presentation of our revenues and required enhancements to disclosures. We expect that the
new standard will have an immaterial impact on our consolidated financial statements, other than increased disclosures, upon adoption.
Changes to revenue recognition as a result of applying the new standard will largely arise from certain contingent or success fee
arrangements as described above. In November 2015,
the FASB issued ASU 2015-17, Balance Sheet Classification of Deferred Taxes.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Early application is permitted as of the beginning of the
interim or annual reporting period. The Company does not expect the new standard to have a significant impact on its consolidated
financial position, results of operations or cash flows. In July 2015, FASB
issued ASU 2015-11, Simplifying the Measurement of Inventory (“ASU 2015-11”). ASU 2015-11 requires that an entity measure
inventory at the lower of cost and net realizable value. This ASU does not apply to inventory measured using last-in, first-out.
ASU 2015-11 is effective for annual reporting periods beginning after December 15, 2016, including interim periods within that
reporting period. The Company does not expect the new standard to have a significant impact on its consolidated financial position,
results of operations or cash flows. In August 2015, the
FASB issued ASU 2015-14, Revenue from Contracts with Customers (Topic 606): Deferral of Effective Date, which defers the effective
date of ASU 2014-09 by one year. ASU 2014-09 is now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adoption of this guidance did not impact
our consolidated financial statements. In October 2016, Financial
Accounting Standards Board (“FASB”) issued Accounting Standards Update (“ASU”) 2016-16, Income Taxes (Topic
740): Intra-Entity Transfers of Assets Other Than Inventory, which removes the prohibition against immediate recognition of current
and deferred income tax effects on intra-entity transfers of assets other than inventory. This standard is effective January 1,
2019, although early adoption is permitted as early as January 1, 2017. The Company has not yet determined the impact that the
adoption of this guidance will have on our consolidated financial statements. In August 2016, the FASB issued ASU 2016-15,
Statement of Cash Flows (Topic 230): Classification of Certain Cash Receipts and Cash Payments, which clarifies how cash receipts
and cash payments are classified in the statement of cash flows. This standard is effective January 1, 2018, although early adoption
is permitted. The Company does not expect the adoption of this guidance to have a material impact on our consolidated financial
statements. In August 2016, the
FASB issued ASU 2016-15, Statement of Cash Flows (Topic 230): Classification of Certain Cash Receipts and Cash Payments, which
clarifies how cash receipts and cash payments are classified in the statement of cash flows. This standard is effective January
1, 2018, although early adoption is permitted. The Company does not expect the adoption of this guidance to have a material impact
on our consolidated financial statements. In March 2016, the FASB issued ASU 2016-09,
Compensation - Stock Compensation (Topic 718): Improvements to Employee Share-Based Payment Accounting. This standard makes several
modifications to Topic 718, including the accounting for forfeitures, employer tax withholding on share-based compensation, income
tax consequences, and clarifies the statement of cash flows presentation for certain components of share-based awards, all of which
are intended to simplify various aspects of the accounting for share-based compensation. The ASU will require that the difference
between the actual tax benefit realized upon option exercise or restricted share or restricted stock unit release and the tax benefit
recorded based on the fair value of the stock award at the time of grant (the “excess tax benefits”) to be reflected
as a reduction of the current period provision for income taxes with any shortfall recorded as an increase in the tax provision
rather than as a component of changes to additional paid-in capital. The ASU will also require the excess tax benefit or detriment
realized to be reflected as operating cash flows rather than financing cash flows. The standard is effective beginning January
1, 2017. In February 2016, the FASB issued ASU 2016-02,
Leases (Topic 842), that replaces existing lease guidance. Under this ASU, leases will be required to record right-of-use assets
and corresponding lease liabilities on the balance sheet. This guidance is effective beginning January 1, 2019. The new standard
is required to be applied with a modified retrospective approach to each prior reporting period presented. The Company has not
yet determined the impact that the adoption of this guidance will have on our consolidated financial statements. Management does not
believe that any other recently issued, but not yet effective accounting pronouncements, if adopted, would have a material effect
on the accompanying consolidated financial statements.</t>
  </si>
  <si>
    <t>Inventories</t>
  </si>
  <si>
    <t>Inventory Disclosure [Abstract]</t>
  </si>
  <si>
    <t xml:space="preserve">NOTE 3 –
INVENTORIES Inventories consist of the following at December
31,:
2017 2016
Raw materials $ 410,089 $ 410,089
Finished goods 2,039 2,039
Obsolescence reserve (412,128 ) (412,128 )
Total inventories $ - $ - </t>
  </si>
  <si>
    <t>Property, Plant and Equipment, Net</t>
  </si>
  <si>
    <t>Property, Plant and Equipment [Abstract]</t>
  </si>
  <si>
    <t>NOTE 4 - PROPERTY, PLANT AND EQUIPMENT,
NET Property, Plant and Equipment consist
of the following at:
As of December 31, 2017 Cost Accumulated Depreciation Net Book Value
Leasehold improvements $ 218,054 $ (40,635 ) $ 177,419
Machinery and office equipment 1,626,379 (1,385,432 ) 240,947
Furniture and fixtures 16,368 (16,368 ) -
Land 243,859 - 243,859
Asset retirement obligation 58,363 (9,799 ) 48,564
Office and industrial buildings 1,084,899 (271,672 ) 813,227
Equipment under capital lease 53,257 (51,355 ) 1,902
Total $ 3,301,179 $ (1,775,261 ) $ 1,525,918
As of December 31, 2016 Cost Accumulated Depreciation Net Book Value
Leasehold improvements $ 218,054 $ (32,029 ) $ 186,025
Machinery and office equipment 1,738,414 (1,539,203 ) 199,211
Furniture and fixtures 16,368 (16,368 ) -
Land 273,118 - 273,118
Asset retirement obligation 58,363 (7,101 ) 51,262
Office and industrial buildings 1,433,523 (312,912 ) 1,120,611
Equipment under capital lease 53,257 (43,747 ) 9,510
Total $ 3,791,097 $ (1,951,360 ) $ 1,839,737 At December
31, 2017 and 2016, the Company recognized $190,009, and $578,108, respectively, of depreciation expense. At December 31, 2017 and
2016, machinery and equipment with a cost of $53,257 and $53,257 and accumulated amortization of $51,355 and $43,746, respectively,
were under capital lease. During the periods ended December 31, 2017 and 2016, the Company recognized $7,608, and $7,608, respectively,
of depreciation expense related to these assets under capital lease. At December
31, 2017 and 2016, we recorded impairment loss on deposits and property, plant and equipment of $13,158 and $3,088,315, respectively
in accordance to ASC 360-10-50-2 where an impairment loss will be recognized only if the carrying amount of the long-lived assets
are not recoverable and exceeds its fair value. The charge in 2017 relates specifically to the sale of the 1783 Allanport property.
The charges in 2016 relates to impairment of the reactors for Processor #2 and #3 which will be used for customer demonstration,
spare parts for Processor #2 and #3,deposits and construction in progress materials for Processor #4 and #5. At December
31, 2016, $257,865 of land, office and industrial building were classified as property,plant and equipment, net – held for
sale. On March 31, 2017, the Company sold the land, office and industrial building.</t>
  </si>
  <si>
    <t>Income Taxes</t>
  </si>
  <si>
    <t>Income Tax Disclosure [Abstract]</t>
  </si>
  <si>
    <t>NOTE 5 - INCOME
TAXES The following table summarizes the activities
for the year ended December 31,:
2017 2016
Statutory tax rate:
U.S. 34 % 34 %
Foreign 26.5 % 26.5 %
Loss from operations before recovery of income taxes:
U.S. $ (1,603,917 ) $ (5,498,587 )
Foreign 129,912 (201,448 )
(1,474,005 ) $ (5,700,035 )
Expected income tax recovery (510,905 ) $ (1,834,259 )
Permanent differences 1,889 1,771
Other adjustments (7,122,672 ) (853,583 )
Change in Tax Rate 7,019,512 -
Increase in valuation allowance 612,176 978,905
Income tax recovery from continuing operations $ - $ - The Company’s income tax recovery
is allocated as follows: The Company’s deferred tax assets and
liabilities as at December 31, are as follows:
2017 2016
Deferred Tax Assets
Non-capital losses $ 13,700,176 $ 19,787,656
Reserve – Contingency 81,415 151,613
Property, plant and equipment 258,553 394,348
Accounts receivable 146,965 237,944
Accrued expenses 317 514
Fees and Payroll in Stocks and Options 236,756 361,399
Impairment Reserve 490,680 788,789
Other 1,255 2,032
14,916,118 21,724,295
Deferred Tax Liabilities
Property, plant and equipment (462,779 ) (768,111 )
Less: Valuation allowance (14,453,3391 ) (20,956,184 )
$ - $ - The Company has $46,166,933 of US and $5,928,358
of foreign, non-capital income tax losses and they expire in the year 2037. The Company calculates its income tax expense
by estimating the annual effective tax rate and applying that rate to the year-to-date ordinary income (loss) at the end of the
period. The Company records a tax valuation allowance when it is more likely than not that it will not be able to recover the value
of its deferred tax assets. For the years ended December 31, 2017 and 2016, the Company calculated its estimated annualized effective
tax rate at 0% and 0%, respectively, for both the United States and Canada. The Company had no income tax expense on its $1,474,005
and $5,439,315 losses for the years ended December 31, 2017 and 2016, respectively.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selling, general and administrative expenses. As of December 31, 2017 and 2016, the Company had no uncertain tax positions. On December 22, 2017,
the Tax Cuts and Jobs Act (the “Act”) was signed into law. The Act decreases the U.S. corporate federal income tax
rate from a maximum of 35% to a flat 21% effective January 1, 2018. The impact of the re-measurement on the Corporation’s
net deferred tax asset, as of December 31, 2017, was an approximately $7,000,000 decrease in deferred tax assets, with a corresponding
decrease in the Company’s valuation allowance, and no impact on income tax expense. The Act also includes a number of other
provisions including, among others, the elimination of net operating loss carrybacks and limitations on the use of future losses,
the repeal of the Alternative Minimum Tax regime and the repeal of the domestic production activities deduction. These provisions
are not expected to have a material effect on the Corporation. Given the significant complexity of the Act
and anticipated additional implementation guidance from the Internal Revenue Service, further implications of the Act may be identified
in future periods. The Company does
not anticipate any significant changes to the total amounts of unrecognized tax benefits in the next twelve months. The years
ended December 31, 2013 through December 31, 2017 are open tax years.</t>
  </si>
  <si>
    <t>Secured Promissory Notes - Related Party</t>
  </si>
  <si>
    <t>Debt Disclosure [Abstract]</t>
  </si>
  <si>
    <t xml:space="preserve">NOTE 6 –
SECURED PROMISSORY NOTES - RELATED PARTY Related Party notes payable consists of the following at periods
ended:
As of December 31, 2017 As of December 31, 2016
Secured Demand Promissory Note (provided by a related party) bearing interest of 4% per annum. $ 1,969,121 $ 1,695,926
Secured Demand Promissory Note (provided by a related party) bearing interest of 12% per annum. 588,651 567,402
Secured Promissory Notes (provided by a related party -$1,000,000 in November 19, 2014) bearing interest of 12% per annum compounded annually, together with a five-year warrant to purchase up to one million shares of the Company’s common stock at an exercise price of $0.12 per share, and payable upon maturity in 2019 and secured by a security interest in substantially all of the assets of the Company and its subsidiaries. 1,413,186 1,248,894
Secured Promissory Notes (provided by a related party - $1,000,000 in August 29, 2013 and $2,000,000 in September 31, 2014) bearing interest of 12% per annum compounded annually, together with a five-year warrant to purchase up to three million shares of the Company’s common stock at an exercise price of $0.54 per share and payable upon maturity in 2018 and secured by a security interest in substantially all of the assets of the Company and its subsidiaries. 4,746,490 4,041,737
Secured Promissory Note -$100,000 in August 24, 2016 bearing interest of 12% per annum compounded annually, together with a five-year warrant to purchase up to one million shares of the Company’s common stock at an exercise price of $0.12 per share, and payable upon maturity in 2021 and secured by a security interest in substantially all of the assets of the Company and its subsidiaries. 115,276 102,368
Secured Promissory Note -$400,000 in October 18, 2016 bearing interest of 12% per annum compounded annually, together with a five-year warrant to purchase up to one million shares of the Company’s common stock at an exercise price of $0.12 per share, and payable upon maturity in 2021 and secured by a security interest in substantially all of the assets of the Company and its subsidiaries. 443,757 389,847
Total 9,276,481 8,046,174
Short Term Demand Notes Payable $ 2,557,772 $ 2,263,328
Short Term Secured promissory notes – related party $ 4,746,490 $ -
Long Term Secured promissory notes – related party $ 1,972,219 $ 5,782,847
ShortTerma and Long Term promissory notes – related party $ 6,718,709 $ 5,782,847
Continuity of Secured Promissory Notes – Related Party As of December 31, 2017 As of December 31, 2016
Face value of November 19, 2014 secured note payable $ 1,000,000 $ 1,000,000
Face value of August 29, 2013 secured note payable 1,000,000 1,000,000
Face value of September 30, 2013 secured note payable 2,000,000 2,000,000
Face value of August 25, 2016 secured note payable 100,000 100,000
Face value of October 18, 2016 secured note payable 400,000 400,000
Total face value of promissory notes payable 4,500,000 4,500,000
Discount on November 19, 2014 secured notes payable (1,000,000 warrants) (58,082 ) (58,082 )
Discount on August 29, 2013 secured note payable (1,000,000 warrants) (310,200 ) (310,200 )
Discount on September 30, 2013 secured note payable (2,000,000 warrants) (600,400 ) (600,400 )
Discount on August 24, 2016 secured notes payable (100,000 warrants) (2,000 ) (2,000 )
Discount on October 18, 2016 secured notes payable (500,000 warrants) (20,000 ) (20,000 )
Accretion of discount on secured notes payable ($4,000,000 secured note payable) 818,480 624,744
Accretion of discount on secured notes payable ($500,000 secured note payable) 5,200 800
Interest on secured notes payable($4,000,000 secured note payable) 2,309,878 1,634,570
Interest on secured notes payable($500,000 secured note payable) 75,833 13,814
Carrying value of Short Term and Long Term Secured Promissory Notes $ 6,718,709 $ 5,782,847
The following annual payments of principal and interest are required over the next five years in respect to these short term and long term related party secured notes payables: 9,276,481
Years Ending December 31, Annual Payments
2018 7,304,262
2019 1,413,186
2020 -
2021 559,033
Total $ 9,276,481 </t>
  </si>
  <si>
    <t>Secured Promissory Notes</t>
  </si>
  <si>
    <t xml:space="preserve">NOTE 7 –
SECURED PROMISSORY NOTES Secured notes payable consists of the following
at periods ended:
As of December 31, 2017 As of December 31, 2016
Secured Promissory Note -$100,000 in August 10, 2016 bearing interest of 12% per annum compounded annually, together with a five-year warrant to purchase up to one million shares of the Company’s common stock at an exercise price of $0.12 per share, and payable upon maturity in 2021 and secured by a security interest in substantially all of the assets of the Company and its subsidiaries. 115,802 102,838
Total 115,802 102,838
Less: current portion - -
Secured promissory notes $ 115,802 $ 102,838
Continuity of Secured Promissory Notes As of December 31, 2017 As of December 31, 2016
Face value of August 10, 2016 secured note payable $ 100,000 $ 100,000
Total face value of promissory notes payable 100,000 100,000
Discount on August 10, 2016 secured notes payable (100,000 warrants) (2,000 ) (2,000 )
Accretion of discount on secured notes payable ($100,000 secured note payable) 533 133
Interest on secured notes payable($500,000 secured note payable) 17,269 4,705
Carrying value of Secured Promissory Notes $ 115,802 $ 102,838
The following annual payments of principal and interest are required over the next five years in respect to these secured notes payable:
Years Ending December 31, Annual Payments
2017 $ -
2018 -
2019 -
2020 -
2021 115,802
Total $ 115,802 </t>
  </si>
  <si>
    <t>Mortgages Payable and Capital Leases</t>
  </si>
  <si>
    <t>NOTE 8 - MORTGAGES
PAYABLE AND CAPITAL LEASES The Mortgages Payable and Capital Leases consists
of the following at periods ending:
As of December 31, 2017 As of December 31, 2016
Mortgage in the amount of $280,000 Canadian dollars, bears simple interest at 7% per annum, secured by the land and building, and matured on June 15, 2015. Principal and interest were due, in their entirety, at maturity. In consideration for 10,000 shares, the maturity was extended from June 15, 2015 to December 15, 2015 and subsequently to June 15, 2016 by the Mortgage holder. The mortgage was repaid on March 31, 2017. $ - (1) $ 206,910 (1)
Equipment capital lease bears interest at 3.9% per annum, secured by the equipment and matured on May 10, 2016, Principal and interest were due, in their entirety, at maturity. The maturity was extended to May 10, 2016 by the Lessor. The capital lease is in default. 21,362 (2) 20,546 (2)
Total 21,362 227,455
Less: current portion 21,362 227,455
Mortgages payable and capital leases $ - $ - (1) Based on $280,000 Canadian dollars converted
to U.S. Dollars using the conversion rate on December 31, 2016. (2) Includes accrued interest</t>
  </si>
  <si>
    <t>Commitments and Contingencies</t>
  </si>
  <si>
    <t>Commitments and Contingencies Disclosure [Abstract]</t>
  </si>
  <si>
    <t>NOTE 9 –
COMMITMENTS AND CONTINGENCIES Commitments Plastic2Oil Marine, Inc., one of the Company’s
subsidiaries, which is currently not operating, entered into a consulting service contract in 2010 with a company owned by the
Company’s chief executive officer. The contract provides the related company with a share of the operating income earned
from Plastic2Oil technology installed on marine vessels which are owned by the related company. The contract provides a minimum
future payment equal to fifty percent of the operating income generated from the operations of two of the most profitable marine
vessel processors and 10% from all other marine vessel processors. At December 31, 2017, there were no currently installed marine
vessel processors pursuant to the contract. At December 31, 2016, we recorded impairment
loss $1,448,464 on the deposits in accordance to ASC 360-10-50-2 where an impairment loss will be recognized only if the carrying
amount of the long-lived assets are not recoverable and exceeds its fair value. The Company will be required to pay approximately
$235,000 upon the delivery of these assets which is expected occur with the delivery of processor #4 and processor #5. As of December
31, 2017, the Company has committed to purchase certain pieces of key machinery from vendors related to the future expansion of
its operations. Contingencies As of December 31,
2017, the Company is involved in litigation and claims which arise from time to time in the normal course of business. In the
opinion of management, based upon the information and facts known to them, any liability that may arise from such contingencies
would not have a material adverse effect on the consolidated financial statements of the Company.</t>
  </si>
  <si>
    <t>Stockholders' Deficit</t>
  </si>
  <si>
    <t>Equity [Abstract]</t>
  </si>
  <si>
    <t>NOTE 10 – STOCKHOLDERS’ DEFICIT Warrants The following table summarizes the activities
for the years ended December 31, 2017 and 2016:
Weighted Weighted
Warrants Average Average
Number Exercise Price Remaining Term
OUTSTANDING, December 31, 2015 14,350,000 $ 0.19 1.8
Issued 600,000 0.12 4.9
OUTSTANDING, December 31, 2016 14,950,000 $ 0.18 0.9
Expired 10,100,000 0.09
OUTSTANDING, December 31, 2017 4,850,000 $ 0.38 1.3 Pursuant to a secured debt issuances on August
10, 2016, August 24, 2016 and October 25, 2016, the Company issued 600,000 warrants, to purchase shares of common stock for $0.12
per share to the holder of the secured debt. The warrants have a five year term from the date of issuance, as such the corresponding
expiry dates are August 10, 2021, August 25, 2021 and October 25, 2021 respectively. The Company allocated $24,000 of the proceeds
to the warrants based on their relative fair value. Such amount was recorded as a discount against the debt and in being amortized
in to interest expense through the maturity date of the debt. The relative fair value of the warrants was determined on the date
of the grant using the Black-Scholes pricing model with the following assumptions:
2016
Expected life (in years) 7.00
Risk-free interest rate 0.05 %
Expected volatility 152.09%-306.83
Expected dividend yield 0 % There were no warrants
issued during the twelve months ended December 31, 2017. 10,600,000 warrants issued during the 2014 subscriptions expired in 2017.</t>
  </si>
  <si>
    <t>Stock-Based Compensation Plans and Awards</t>
  </si>
  <si>
    <t>Disclosure of Compensation Related Costs, Share-based Payments [Abstract]</t>
  </si>
  <si>
    <t>NOTE 11
– STOCK-BASED COMPENSATION PLANS AND AWARDS The Company’s
2012 Long Term Incentive Plan (the “2012 Plan”) provides for the issuance of stock options, restricted stock units
and other stock-based awards to members of management and key employees. The 2012 Plan is administered by the compensation committee
of the Board of Directors of the Company, or in the absence of a committee, the full Board of Directors of the Company. The Plan
was enacted in July 2012, and prior to this time, no plan and consequently, no stock options or shares of restricted stock were
granted under an equity compensation plan. Valuation
of Awards The per-share
fair value of each stock option granted during the year ended December 31, 2017 and 2016 was determined on the date of grant using
the Black-Scholes option pricing model using the following assumptions:
2017 2016
Expected life (in years) 7.0 7.00
Risk-free interest rate 2.5 % 0.05 %
Expected volatility 311.98 306.83
Expected dividend yield 0 % 0 % Stock Options-2012
Plan There were 50,000 options granted during
the year ended December 31, 2017. There were 3,000,000 options granted during the year ended December 31, 2016. For years ended
December 31, 2017 and 2016, the Company recorded stock-based compensation expense (included in selling, general and administrative
expense) of $63,170 and $419,331, respectively, related to stock options. As of December 31, 2017, 2,380,000 options are vested
(1,040,000 at $1.50 per share, 240,000 at $0.38 per share, and 1,100,000 at $.005 per share). A summary of
stock option activity for the years ended December 31, 2017 and 2016 is as follows:
Outstanding Weighted-Average Aggregate
Stock Options Exercise Price Intrinsic Value (1)
Balance as of December 31, 2015 1,628,000 $ 1.30 $ -
Issued 3,000,000 0.05 -
Expired (238,000 ) 0.38 -
Balance as of December 31, 2016 4,390,000 $ 1.12 $ -
Expired (60,000 ) 0.38 -
Issued 50,0000 $ 0.05 $ -
Balance as of December 31, 2017 4,380,000 0.42
Exercisable as of December 31, 2017 2,330,000 $ 0.72 $ -
Equity awards available for grant, net of restricted stock (811,576) at December 31, 2017 4,808,424
(1) Amounts represent the difference between the exercise price and the fair value of common stock at period end for all in the money options outstanding based on the fair value per share of common stock. Restricted
Stock The fair value
of the restricted stock is expensed ratably over the vesting period. During the years ended December 31, 2017 and 2016, the Company
recorded stock-based compensation expense related to restricted stock of approximately $63,170 and $120,667, respectively. 2016 Incentive
Plan (Rahoul S Banerjea) On October
25, 2016, the Board awarded Rahoul S Banerjea, the chief financial officer 2,250,000 options to purchase shares of common stock
at $0.17 per share. This grant was independent of the Company’s 2012 long term incentive plan. The purpose of this award
was to further incentivize Mr. Banerjea and promote the interests of the Company, its subsidiaries and its stockholders by enabling
the Company and its subsidiaries to attract, retain and motivate executive employees of the Company and/or its subsidiaries, and
to align the interests of those individuals and the Company’s stockholders. At December 31, 2016, all 2,250,000 were vested
and an expense of $90,000 was recognized. Stock Options-2016
Plan A summary of stock option activity for
the years ended December 31, 2017 and 2016 is as follows:
Outstanding Weighted-Average Aggregate
Stock Options Exercise Price Intrinsic Value (1)
Balance as of December 31, 2015 - $ - $ -
Issued 2,250,000 0.17 -
Balance as of December 31, 2016 2,250,000 $ 0.17 $ -
Balance as of December 31, 2017 2,250,000 $ 0.17 $ -
Exercisable as of December 31, 2017 2,250,000 $ 0.17 $ -</t>
  </si>
  <si>
    <t>Retirement Plan</t>
  </si>
  <si>
    <t>Retirement Benefits [Abstract]</t>
  </si>
  <si>
    <t>NOTE 12
– RETIREMENT PLAN The Company
adopted a defined contribution benefit plan (the “Defined Contribution Plan”) for our U.S. employees which complies
with section 401(k) of the Internal Revenue Code. The Company does not currently match any of the employee contributions. Employees
are not required to make contributions into the fund. For the years ended December 31, 2017 and 2016, $31,051 and $30,460 respectively
were contributed by employees. Total administrative expense under this plan was $3055, and $2,097 for the years ended December
31, 2017, and 2016 respectively.</t>
  </si>
  <si>
    <t>Related Party Transactions and Balances</t>
  </si>
  <si>
    <t>Related Party Transactions [Abstract]</t>
  </si>
  <si>
    <t>NOTE 13 –
RELATED PARTY TRANSACTIONS AND BALANCES From June 2014 to December 31, 2017, Mr. Heddle,
the Company’s Chief Executive Officer, or his affiliated companies made several personal loans to the company to provide
working capital. As of December 31, 2017, the current aggregate outstanding balance, including accrued interest at 4% per annum,
due and owing to Mr. Heddle was $1,969,121. (See Note 6). On February 11, 2016, the Company issued a
promissory note in favor of Richard Heddle, the Company’s President, Chief Executive Officer and Chairman of the Company’s
board of directors, to memorialize various advances which were made by Mr. Heddle to the Company from February 11, 2016 until March
31, 2016. As of December 31, 2017, the current aggregate outstanding balance including accrued interest at 12% per annum was $588,651.
(See Note 6).The promissory note bears interest at the rate of 12% per annum. All principal and interest on the promissory note
is due and payable in full by the Company on demand. The repayment of promissory note will be secured by assets of the Company.
The proceeds of these advances are being used for working capital purposes. At December 31, 2017 and 2016, the company’s
accounts payable and accrued expenses included $132,217 and $132,218, respectively, outstanding balance due to Heddle Marine Services,
a business controlled by Mr. Richard Heddle, the company’s Chief Executive Officer and member of the Company’s board
of directors. The amounts payable arose from payments made in 2014 by Heddle Marine on behalf of the company to a logistics company
to transport fuel from the Niagara Falls site to the blending tanks at our facility in Thorold, Ontario, as well as for labor and
material provided by Heddle Marine towards upkeep of our Canadian facilities including 2015 cleanup costs incurred in order to
terminate the lease with Avondale properties on the discontinued (RRON) Operation. In addition, in 2016, $12,500 was paid for feedstock
analysis to a business where Mr.Richard Heddle holds a material financial interest. On August 24, 2016, the Company issued to Hilander
Limited, a business controlled by Mr. Jason Aspin, presently one of the Company’s directors, a $100,000 Secured Promissory
Note bearing interest of 12% per annum compounded annually, together with a five-year warrant to purchase up to one hundred thousand
shares of the Company’s common stock at an exercise price of $0.12 per share, and payable upon maturity in 2021 and secured
by a security interest in substantially all of the assets of the Company and its subsidiaries. On October 12, 2017, Mr. Aspin was
appointed a Board member of the Company. As of December 31, 2017 and December 31, 2016, the aggregate outstanding balance, including
accrued interest at 12% per annum, was 115,276 and $102,368, respectively. (See Note 6). On October 18, 2016. the Company issued to
Atlantic Advances Power Technologies, a business controlled by Mr. Aspin, a $400,000 Secured Promissory Note bearing interest of
12% per annum compounded annually, together with a five-year warrant to purchase up to four hundred thousand shares of the Company’s
common stock at an exercise price of $0.12 per share, and payable upon maturity in 2021 and secured by a security interest in substantially
all of the assets of the Company and its subsidiaries. Mr. Aspin was appointed a Board member of Plastic2Oil, Inc. As of December
31, 2017 and December 31, 2016, the aggregate outstanding balance, including accrued interest at 12% per annum, was $443,757 and
$389,847, respectively. (See Note 6). Plastic2Oil Marine,
Inc., one of the Company’s subsidiaries, which is currently not operating, entered into a consulting service contract in
2010 with a company owned by Mr. Heddle, who later (in 2014) became the Company’s Chief Executive Officer. The contract
provides the related company with a share of the operating income earned from Plastic2Oil technology installed on marine vessels
which are owned by the related company. The contract provides a minimum future payment equal to fifty percent of the operating
income generated from the operations of two of the most profitable marine vessel processors and 10% from all other marine vessel
processors. At December 31, 2017, there were no currently installed marine vessel processors pursuant to the contract.</t>
  </si>
  <si>
    <t>Segment Reporting</t>
  </si>
  <si>
    <t>Segment Reporting [Abstract]</t>
  </si>
  <si>
    <t>NOTE 14 –
SEGMENT REPORTING During 2017 and 2016,
the Company had two principal operating segments, Plastic2Oil and the Data Business. These operating segments were determined based
on the nature of the products and services offered. Operating segments are defined as components of an enterprise about which separate
financial information is available that is evaluated regularly by the chief operating decision-maker in deciding how to allocate
resources and in assessing performance. The Company’s Chief Executive Officer has been identified as the chief operating
decision maker, and directs the allocation of resources to operating segments based on the profitability and cash flows of each
respective segment. The Company evaluates
performance based on several factors, of which the primary financial measure is net income. The accounting policies of the business
segments are the same as those described in “Note 2: Summary of Accounting Policies.” The following tables show the
operations of the Company’s reportable segments: Year Ended December 31, 2017
Data Recovery &amp; Migration P2O Other Total
Sales $ - $ - $ - $ -
Cost of Sales $ - $ - $ - $ -
Total Operating Expenses $ - $ 410,583 $ 1,151,193 $ 1,561,776
Profit (Loss) from Operations $ $ (410,583 ) $ (1,151,193 ) $ (1,561,776 )
Other Income (Expenses) $ - $ 540 $ 87,231 $ 87,771
Net Income(Loss) from Continuing Operations $ $ (410,043 ) $ (1,063,962 )(1) $ (1,474,005 )
Total Assets $ - $ 1,130,516 $ 690,598 $ 1,821,114
Accounts Receivable $ $ - $ - $
Inventories $ - $ - $ - $ - Year Ended December 31, 2016
Data Recovery &amp; Migration P2O Other Total
Sales $ 21,950 $ - $ - $ 21,950
Cost of Sales $ 8,438 $ - $ - $ 8,438
Total Operating Expenses $ - $ 923,945 $ 919,413 $ 1,843,358
Profit (Loss) from Operations $ 13,512 $ (923,945 ) $ (919,413 ) $ (1,829,846 )
Other Income (Expenses) $ - $ (3,089,934 ) $ (780,255 ) $ (3,870,189 )
Net Income(Loss) from Continuing Operations $ 13,512 $ (34,933,292 ) $ (1,699,668 )(1) $ (5,700,035 )
Total Assets $ - $ 2,275,577 $ - $ 2,275,577
Accounts Receivable $ 21,950 $ - $ - $ 21,950
Inventories $ - $ - $ - $ - (1) Included Inter-company Receivable and Payables
elimination All receivables from the Data Recovery &amp;
Migration Business were generated in the United States for the year ended December 31, 20. For the year ended December 31, 2017
and 2016, there were no P2O sales. As of March 31, 2012, due to the conclusion
that the Company could not substantiate when a significant amount of revenues would be earned from the Data Business, all property,
plant and equipment assets related to the Data Business were determined to be impaired and was recorded to write the assets down
to $0. On March 2, 2017, the Data Business was sold to 2335524Ontario Inc. All other amounts included in the measure of segment
profit or loss related to the Data business are not material. Other than as noted above, the amounts shown for Operating Expenses
and Other Income (Expense) items on the consolidated statements of operations related to the P2O segment. P2O assets include the Company headquarters
and various machinery and equipment used at the aforementioned sites and at the Niagara Falls Facility. As of December 31, 2017,
total long-lived assets of $1,330,780 and $195,138, were located in the United States and Canada, respectively As of December
31, 2016, total long-lived assets of $1,832,078 and $344,671 were located in the United States and Canada, respectively. The mortgage
payable of $206,910 and the equipment capital lease which matured on June 15, 2016, both disclosed in Note 8, relate to assets
held in Canada.</t>
  </si>
  <si>
    <t>Risk Management</t>
  </si>
  <si>
    <t>Risks and Uncertainties [Abstract]</t>
  </si>
  <si>
    <t>NOTE 15 –
RISK MANAGEMENT Concentration of
Credit Risk The Company maintains
cash balances, at times, with financial institutions in excess of amounts insured by the Canada Deposit Insurance Corporation and
the U.S. Federal Deposit Insurance Corporation. Management monitors the soundness of these institutions and has not experienced
any collection losses with these financial institutions. There were no revenue and accounts receivable
for the year ended December 31, 2017. During the years ended December 31, 2016, 100% of total net revenues were generated from
a single customer and segment, Data Business. As of December 31, 2016, one customer and segment, Data Business, accounted for 100.0%
of accounts receivable. During the years ended December 31, 2017 and
2016 two and four suppliers, respectively, accounted for 34.3% and 28.4% of accounts payable, Contingencies As of December 31, 2017, the Company is involved
in litigation and claims which arise from time to time in the normal course of business. In the opinion of management, based upon
the information and facts known to them, any liability that may arise from such contingencies would not have a material adverse
effect on the consolidated financial statements of the Company.</t>
  </si>
  <si>
    <t>Discontinued Operations and Assets Held for Sale</t>
  </si>
  <si>
    <t>Discontinued Operations and Disposal Groups [Abstract]</t>
  </si>
  <si>
    <t>NOTE 16 –
DISCONTINUED OPERATIONS AND ASSETS HELD FOR SALE Regional Recycling
of Niagara During the third quarter
of 2013, the Company determined that, due to the significant losses incurred by Regional Recycling of Niagara, and the continuous
need to fund their operations through the Company’s Plastic2Oil operations, that it would shut down the operations of the
facility. The decision to do this was based on the following factors:
● The inventory processed over the prior months at Regional Recycling of Niagara was comingled with contaminated materials that made the significant majority of their inventory worthless without significant additional processing and labor;
● The fixed assets utilized at the facility were old and beginning to become in need of significant repairs, which would have been a significant cost to maintain;
● The pre-processing cost of plastic at Regional Recycling of Niagara was significant and was a hindrance to the Company becoming profitable on a cost per gallon of fuel basis; and
● The Company leases the Recycling Facility in Thorold, Ontario, Canada with terms remaining of up to 14 years. The property was vacated on November 10, 2015
and the lease was terminated on January 15, 2016 effective October 31, 2015 with no penalty for early termination. This resulted
in adjusting the short-term and long-term obligations set up in 2013 to zero, which resulted in a $195,044 income. The results
of operations from Regional Recycling of Niagara for the years ended December 31, 2017 and 2016 have been classified as discontinued
operations.</t>
  </si>
  <si>
    <t>Subsequent Events</t>
  </si>
  <si>
    <t>Subsequent Events [Abstract]</t>
  </si>
  <si>
    <t>NOTE 17 – SUBSEQUENT EVENTS On February 16, 2018,
the Company received a secured short term demand loan from Mr. Jason C. Aspin in the amount of CAD$100,000. Mr. Aspin is a director
of the company. The funds are to be used towards ongoing operating expenses. On March 2, 2018 the
Data Business was sold to 2335524Ontario Inc. for $10,500. This was a cashless transaction as the sale proceeds will be used to
offset Plastic2Oil outstanding payables to 2335524Ontario Inc.2335524 Ontario Inc. is a business owned by Mr. John Bordynuik, former
employee, significant stockholder and founder of Plastic2Oil Inc. On March 23, 2018, the Restricted cash (Note2) was released by
the State of NY. The $100,524 will be used towards ongoing operating expenses.</t>
  </si>
  <si>
    <t>Summary of Accounting Policies (Policies)</t>
  </si>
  <si>
    <t>Basis of Consolidation</t>
  </si>
  <si>
    <t>Basis of Consolidation The consolidated
financial statements include the accounts of the Company and its wholly-owned subsidiaries, Plastic2Oil of NY#1 Inc., Plastic2Oil
(Canada) Inc., JBI CDE Inc., Plastic2Oil Re One Inc., JBI Re #1 Inc., Plastic2Oil Marine Inc., Javaco, and Pak-it. All intercompany
transactions and balances have been eliminated in consolidation. Amounts in the consolidated financial statements are expressed
in US dollars. Recycling Center, Pak-It and Javaco have also been consolidated; however, as mentioned their operations are classified
as discontinued operations (Note 16).</t>
  </si>
  <si>
    <t>Estimates</t>
  </si>
  <si>
    <t>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Significant estimates include amounts for impairment of long-lived assets, share based compensation, asset retirement obligations,
inventory obsolescence, accrued liabilities, accounts receivable exposures and valuation of options and warrants.</t>
  </si>
  <si>
    <t>Cash and Cash Equivalents</t>
  </si>
  <si>
    <t>Cash and Cash Equivalents The Company considers
all highly liquid investments with maturities of three months or less at the time of purchase to be cash equivalents. As of December
31, 2017 and December 31, 2016, the Company has cash of $172,286 and $270,898, respectively.</t>
  </si>
  <si>
    <t>Restricted Cash</t>
  </si>
  <si>
    <t>Restricted Cash As of December 31,
2017 and 2016, the Company had $100,524 and $100,423, respectively, of restricted cash, which is used to secure a line of credit
that secures a performance bond on behalf of the Company. The performance bond is required by the State of New York for fuel distributors
in perpetuity.</t>
  </si>
  <si>
    <t>Cash Held in Attorney Trust</t>
  </si>
  <si>
    <t>Cash Held in Attorney
Trust The amount held in
trust represents retainer payments the Company have made to law firms which were being held on our behalf for the payment of future
services.</t>
  </si>
  <si>
    <t>Accounts Receivable</t>
  </si>
  <si>
    <t>Accounts Receivable Accounts receivable
represent unsecured obligations due from customers under terms requesting payments upon receipt of invoice up to ninety days, depending
on the customer. Accounts receivable are non-interest bearing and are stated at the amounts billed to the customer net of an allowance
for uncollectible accounts. Customer balances with invoices over 90 days old are considered delinquent. Payments of accounts receivable
are applied to the specific invoices identified on the customer remittance, or if unspecified, are applied to the earliest unpaid
invoice. The allowance for
uncollectible accounts reflects management’s best estimate of amounts that may not be collected based on an analysis of
the age of receivables and the credit standing of individual customers. The allowance for uncollectible accounts as of December
31, 2017 and 2016 were $0 and $22,994, respectively.</t>
  </si>
  <si>
    <t>Inventories Inventories, which
consist primarily of plastics, costs to process the plastic and processed fuel are stated at the lower of cost or market. We use
an average costing method in determining cost. Inventories are periodically reviewed for use and obsolescence, and adjusted as
necessary. The inventories were fully reserved as of December 31, 2015.</t>
  </si>
  <si>
    <t>Property, Plant and Equipment</t>
  </si>
  <si>
    <t>Property, Plant
and Equipment Property, plant and
equipment are recorded at cost. Depreciation is provided using the straight-line method over the estimated useful lives of the
various classes of assets, and capital leased assets are given useful lives coinciding with the asset classification they are classified
as. These lives are as follows:
Leasehold improvements lesser of useful life or term of the lease
Machinery and office equipment 3-15 years
Furniture and fixtures 7 years
Office and industrial buildings 25 -30 years Gains and losses
on depreciable assets retired or sold are recognized in the statements of operations in the year of disposal. Repairs and maintenance
expenditures are expensed as incurred and expenditures that increase the value or useful life of the asset are capitalized.</t>
  </si>
  <si>
    <t>Construction in Process</t>
  </si>
  <si>
    <t>Construction in
Process The Company capitalizes
customized equipment built to be used in the future day to day operations at cost. Once complete and available for use, the cost
for accounting purposes is transferred to property, plant and equipment, where normal depreciation rates are applied.</t>
  </si>
  <si>
    <t>Impairment of Long-Lived Assets</t>
  </si>
  <si>
    <t>Impairment of Long-Lived
Assets The Company reviews
for impairment of long-lived assets on an asset by asset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he sale
or disposal of a “component of an entity” is treated as discontinued operations. The operating properties sold by the
Company typically meet the definition of a component of an entity and as such the revenues and expenses associated with sold properties
are reclassified to discontinued operations for all periods presented (Note 16). During the year ended
December 31, 2017 and 2016, the Company recorded impairment losses on deposits and property, plant and equipment of $13,158 and
$3,088,315, respectively, in accordance to ASC 360-10-50-2 where an impairment loss will be recognized only if the carrying amount
of the long-lived assets are not recoverable and exceeds its fair value. The Company estimates the fair value of equipment for
impairment purposes using a discounted cash flow method.</t>
  </si>
  <si>
    <t>Asset Retirement Obligations</t>
  </si>
  <si>
    <t>Asset Retirement
Obligations The fair value of the estimated asset retirement
obligation is recognized in the consolidated balance sheets when identified and a reasonable estimate of fair value can be made.
The asset retirement cost, equal to the estimated fair value of the asset retirement obligation, is capitalized as part of the
cost of the related long-lived asset. The balance of the asset retirement obligation is determined through an assessment made
by the Company’s engineers, of the total costs expected to be incurred by the Company when closing a facility. The total
estimated cost is then discounted using the current market rates to determine the present value of the asset as of the date of
this valuation. As of the date of the creation of the asset retirement obligation in the amount of $57,530, the Company determined
the present value of the obligation using a discount rate equal to 2.96%. The present value of the asset retirement obligation
is then capitalized on the consolidated balance sheets and is depreciated over the asset’s estimated useful life and is
included in depreciation and accretion expense in the consolidated statements of operations. Increases in the asset retirement
obligation resulting from the passage of time are recorded as accretion of asset retirement obligations in the consolidated statements
of operations. Actual expenditures incurred are charged against the accumulated obligation. As of December 31, 2017 and December
31, 2016, the carrying value of the asset retirement obligations was $65,920 and $64,000, respectively. These costs include disposal
of plastic and other non-hazardous waste, site closing labor and testing and sampling of the site upon closure.</t>
  </si>
  <si>
    <t>Environmental Contingencies</t>
  </si>
  <si>
    <t>Environmental Contingencies The Company records
environmental liabilities at their undiscounted amounts on our balance sheets as other current or long-term liabilities when environmental
assessments indicate that remediation efforts are probable and the costs can be reasonably estimated. These costs may be discounted
to reflect the time value of money if the timing of the cash payments is fixed or reliably determinable and extends beyond a current
period. Estimates of our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we recognize a current
period charge in operation and maintenance expense when clean-up efforts do not benefit future periods. 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balance sheets. No amounts for recovery have been accrued to date.</t>
  </si>
  <si>
    <t>Deposits</t>
  </si>
  <si>
    <t>Deposits Deposits represent
utility services deposit and payments made to vendors for fabrication of key pieces of property, plant and equipment that have
been made in accordance with the Company’s agreements to purchase such equipment. Payments are made to these vendors as
progress is made on the fabrication of the equipment, with final payments made when the equipment is delivered. Until we have
possession of the equipment, all payments made to these vendors are classified as deposits on assets.</t>
  </si>
  <si>
    <t>Leases</t>
  </si>
  <si>
    <t>Leases The Company has entered
into various leases for buildings and equipment. At the inception of a lease, the Company evaluates whether it is operating or
capital in nature. Operating leases are recorded as expense in the appropriate periods of the lease. Capital leases are classified
as property, plant and equipment and the related depreciation is recorded on the assets. Also, the debt related to the capital
lease is included in the Company’s short- and long-term debt obligations, in accordance with the lease agreement (Note 8). Lease inducements
are recognized for periods of reduced rent or for larger than usual rent escalations over the term of the lease. The benefit of
a rent free period and the cost of future rent escalations are recognized on a straight-line basis over the term of the lease.</t>
  </si>
  <si>
    <t>Revenue Recognition</t>
  </si>
  <si>
    <t>Revenue Recognition The Company recognizes
revenue when it is realized or realizable and collection is reasonably assur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P2O processor sales
are recognized when the customer take possession of the processors since title to the goods and the risk of loss transfers from
P2O to Customer upon delivery. P2O fuel sales are recognized when the customers take possession of the fuel since at that stage
the customer has completed all prior testing necessary for their acceptance of the fuel. At the time of possession they have arranged
for transportation to pick it up and the sales price has either been set in their purchase contract or negotiated prior to the
time of pick up through the issuance of a purchase order. The Company negotiates the pricing of the fuel based on the quality of
the product and the type of fuel being sold (i.e. Naphtha, Fuel Oil No. 6 or Fuel Oil No. 2). Data storage and
recovery sales are recognized when the product has been shipped or the services have been rendered to the customer.</t>
  </si>
  <si>
    <t>Foreign Currency Translation</t>
  </si>
  <si>
    <t>Foreign Currency
Translation The consolidated
financial statements have been translated into U.S. dollars in accordance with Financial Accounting Standards Board (“FASB”)
Accounting Standards Codification (“ASC”) Topic 830. All monetary items have been translated using the exchange rates
in effect at the balance sheet date. All non-monetary items have been translated using the historical exchange rates at the time
of transactions. Income statement amounts have been translated using the average exchange rate for the year. Resulting differences
are immaterial to the financial statements as a whole. Foreign exchange gain of $57,301 and loss of $100 are included as general
and administrative expenses in the consolidated statements of operations for the years ended December 31, 2017 and 2016, respectively.</t>
  </si>
  <si>
    <t>Income Taxes 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i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 adopted
the accounting standards associated with uncertain tax positions as of January 1, 2007. The adoption of this standard did not
have a material impact on the Company’s consolidated statements of operations or financial position. Upon adoption, the
Company had no unrecognized tax benefits. Furthermore, the Company had no unrecognized tax benefits at December 31, 2017 and 2016.
The Company files tax returns in the U.S federal and state jurisdictions as well as a foreign country. The years ended December
31, 2013 through December 31, 2017 are open tax years for IRS review.</t>
  </si>
  <si>
    <t>Loss Per Share</t>
  </si>
  <si>
    <t>Loss Per Share The financial statements
include basic and diluted per share inform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Common
stock equivalents are excluded from the computation of diluted loss per share when their effect is anti-dilutive. For the year
ended December 31, 2017, potential dilutive common stock equivalents consisted 4,850,000 shares underlying common stock warrants
and 6,580,000 shares underlying stock options, which were not included in the calculation of the diluted loss per share because
their effect is anti-dilutive. For the year ended December 31, 2016, potential dilutive common stock equivalents consisted 14,950,000
shares underlying common stock warrants and 6,650,000 shares underlying stock options, which were not included in the calculation
of the diluted loss per share because of their effect is anti-dilutive.</t>
  </si>
  <si>
    <t>Segment Reporting The Company operates
in two reportable segments. ASC 280-10, “Disclosures about Segments of an Enterprise and Related Information”, establishes
standards for the way that public business enterprises report information about operating segments in their annual consolidated
financial statements. Operating segments are components of an enterprise about which separate financial information is available
that is evaluated regularly by the chief operating decision maker in deciding how to allocate resources and in assessing performance.
Our operating segments include plastic to oil conversion (Plastic2Oil), which includes processor sales as well as fuel sales and
Data Recovery and Migration, our magnetic tape reading segment. Our Chief Operating Decision Maker is the Company’s Chief
Executive Officer.</t>
  </si>
  <si>
    <t>Concentrations and Credit Risk</t>
  </si>
  <si>
    <t>Concentrations
and Credit Risk Financial instruments
which potentially expose the Company to concentrations of credit risk consist principally of operating demand deposit accounts
and accounts receivable. The Company’s policy is to place our operating demand deposit accounts with high credit quality
financial institutions that are insured by the FDIC, however, account balances may at times exceed insured limits. The Company
extends limited credit to its customers based upon their creditworthiness and establishes an allowance for doubtful accounts based
upon the credit risk of specific customers, historical trends and other pertinent information. The Company also routinely makes
an assessment of the collectability of the short-term note receivable and determines its exposure for non-performance based on
the specific holder and other pertinent information. There were no revenue and accounts receivable
for the year ended December 31, 2017. During the years ended December 31, 2016, 100% of total net revenues were generated from
a single customer and segment, Data Business. As of December 31, 2016, one customer and segment, Data Business, accounted for 100.0%
of accounts receivable. During the years ended December 31, 2017 and
2016 two and four suppliers, respectively, accounted for 34.3% and 28.4% of accounts payable, respectively.</t>
  </si>
  <si>
    <t>Fair Value of Financial Instruments</t>
  </si>
  <si>
    <t>Fair Value of Financial
Instruments The carrying amounts
of cash and cash equivalents, accounts receivable, accounts payable, accrued expenses, leases, promissory notes, long-term debt
and mortgage payable approximate fair value because of the short-term nature of these items.</t>
  </si>
  <si>
    <t>Changes in Accounting Policies Including Initial Adoption</t>
  </si>
  <si>
    <t>Changes in Accounting
Policies Including Initial Adoption There are no recently
adopted accounting pronouncements that impact the Company’s consolidated financial statements.</t>
  </si>
  <si>
    <t>Recently Issued Accounting Pronouncements</t>
  </si>
  <si>
    <t>Recently Issued
Accounting Pronouncements In May 2014, the FASB
issued ASU 2014-09, Revenue from Contracts with Customers (Topic 606). Under this ASU and subsequently issued amendments, revenues
are recognized at the time when goods or services are transferred to a customer in an amount that reflects the consideration it
expects to receive in exchange for those goods or services. Companies may use either a full retrospective or a modified retrospective
approach to adopt this ASU. We will adopt this standard using the modified retrospective method effective January 1, 2018. We
will generate the majority of our revenues from P2O processor and related equipment sale, royalty fee from fuel production and
licensing fee for the use of our catalyst and a set up and service fees. The impact of the ASU adoption for each type of billing
arrangement is as follows: P2O
processor and equipment sale – Royalty
fee from production volume Licensing
fee for the use of our catalyst - Set
up and service fees The
Company is in its final stages of quantifying the financial impacts of the new guidance based on the contracts that exist at the
date of adoption, as well as evaluating presentation of our revenues and required enhancements to disclosures. We expect that the
new standard will have an immaterial impact on our consolidated financial statements, other than increased disclosures, upon adoption.
Changes to revenue recognition as a result of applying the new standard will largely arise from certain contingent or success fee
arrangements as described above. In November 2015,
the FASB issued ASU 2015-17, Balance Sheet Classification of Deferred Taxes.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Early application is permitted as of the beginning of the
interim or annual reporting period. The Company does not expect the new standard to have a significant impact on its consolidated
financial position, results of operations or cash flows. In July 2015, FASB
issued ASU 2015-11, Simplifying the Measurement of Inventory (“ASU 2015-11”). ASU 2015-11 requires that an entity measure
inventory at the lower of cost and net realizable value. This ASU does not apply to inventory measured using last-in, first-out.
ASU 2015-11 is effective for annual reporting periods beginning after December 15, 2016, including interim periods within that
reporting period. The Company does not expect the new standard to have a significant impact on its consolidated financial position,
results of operations or cash flows. In August 2015, the
FASB issued ASU 2015-14, Revenue from Contracts with Customers (Topic 606): Deferral of Effective Date, which defers the effective
date of ASU 2014-09 by one year. ASU 2014-09 is now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adoption of this guidance did not impact
our consolidated financial statements. In October 2016, Financial
Accounting Standards Board (“FASB”) issued Accounting Standards Update (“ASU”) 2016-16, Income Taxes (Topic
740): Intra-Entity Transfers of Assets Other Than Inventory, which removes the prohibition against immediate recognition of current
and deferred income tax effects on intra-entity transfers of assets other than inventory. This standard is effective January 1,
2019, although early adoption is permitted as early as January 1, 2017. The Company has not yet determined the impact that the
adoption of this guidance will have on our consolidated financial statements. In August 2016, the FASB issued ASU 2016-15,
Statement of Cash Flows (Topic 230): Classification of Certain Cash Receipts and Cash Payments, which clarifies how cash receipts
and cash payments are classified in the statement of cash flows. This standard is effective January 1, 2018, although early adoption
is permitted. The Company does not expect the adoption of this guidance to have a material impact on our consolidated financial
statements. In August 2016, the
FASB issued ASU 2016-15, Statement of Cash Flows (Topic 230): Classification of Certain Cash Receipts and Cash Payments, which
clarifies how cash receipts and cash payments are classified in the statement of cash flows. This standard is effective January
1, 2018, although early adoption is permitted. The Company does not expect the adoption of this guidance to have a material impact
on our consolidated financial statements. In March 2016, the FASB issued ASU 2016-09,
Compensation - Stock Compensation (Topic 718): Improvements to Employee Share-Based Payment Accounting. This standard makes several
modifications to Topic 718, including the accounting for forfeitures, employer tax withholding on share-based compensation, income
tax consequences, and clarifies the statement of cash flows presentation for certain components of share-based awards, all of which
are intended to simplify various aspects of the accounting for share-based compensation. The ASU will require that the difference
between the actual tax benefit realized upon option exercise or restricted share or restricted stock unit release and the tax benefit
recorded based on the fair value of the stock award at the time of grant (the “excess tax benefits”) to be reflected
as a reduction of the current period provision for income taxes with any shortfall recorded as an increase in the tax provision
rather than as a component of changes to additional paid-in capital. The ASU will also require the excess tax benefit or detriment
realized to be reflected as operating cash flows rather than financing cash flows. The standard is effective beginning January
1, 2017. In February 2016, the FASB issued ASU 2016-02,
Leases (Topic 842), that replaces existing lease guidance. Under this ASU, leases will be required to record right-of-use assets
and corresponding lease liabilities on the balance sheet. This guidance is effective beginning January 1, 2019. The new standard
is required to be applied with a modified retrospective approach to each prior reporting period presented. The Company has not
yet determined the impact that the adoption of this guidance will have on our consolidated financial statements. Management does not
believe that any other recently issued, but not yet effective accounting pronouncements, if adopted, would have a material effect
on the accompanying consolidated financial statements.</t>
  </si>
  <si>
    <t>Summary of Accounting Policies (Tables)</t>
  </si>
  <si>
    <t>Schedule of Property, Plant and Equipment Useful Life</t>
  </si>
  <si>
    <t>Depreciation is provided
using the straight-line method over the estimated useful lives of the various classes of assets, and capital leased assets are
given useful lives coinciding with the asset classification they are classified as. These lives are as follows:
Leasehold improvements lesser of useful life or term of the lease
Machinery and office equipment 3-15 years
Furniture and fixtures 7 years
Office and industrial buildings 25 -30 years</t>
  </si>
  <si>
    <t>Inventories (Tables)</t>
  </si>
  <si>
    <t>Summary of Inventories</t>
  </si>
  <si>
    <t xml:space="preserve">Inventories consist of the following at December
31,:
2017 2016
Raw materials $ 410,089 $ 410,089
Finished goods 2,039 2,039
Obsolescence reserve (412,128 ) (412,128 )
Total inventories $ - $ - </t>
  </si>
  <si>
    <t>Property, Plant and Equipment, Net (Tables)</t>
  </si>
  <si>
    <t>Schedule of Property, Plant and Equipment</t>
  </si>
  <si>
    <t xml:space="preserve">Property, Plant and Equipment consist of the
following at:
As of December 31, 2017 Cost Accumulated Depreciation Net Book Value
Leasehold improvements $ 218,054 $ (40,635 ) $ 177,419
Machinery and office equipment 1,626,379 (1,385,432 ) 240,947
Furniture and fixtures 16,368 (16,368 ) -
Land 243,859 - 243,859
Asset retirement obligation 58,363 (9,799 ) 48,564
Office and industrial buildings 1,084,899 (271,672 ) 813,227
Equipment under capital lease 53,257 (51,355 ) 1,902
Total $ 3,301,179 $ (1,775,261 ) $ 1,525,918
As of December 31, 2016 Cost Accumulated Depreciation Net Book Value
Leasehold improvements $ 218,054 $ (32,029 ) $ 186,025
Machinery and office equipment 1,738,414 (1,539,203 ) 199,211
Furniture and fixtures 16,368 (16,368 ) -
Land 273,118 - 273,118
Asset retirement obligation 58,363 (7,101 ) 51,262
Office and industrial buildings 1,433,523 (312,912 ) 1,120,611
Equipment under capital lease 53,257 (43,747 ) 9,510
Total $ 3,791,097 $ (1,951,360 ) $ 1,839,737 </t>
  </si>
  <si>
    <t>Income Taxes (Tables)</t>
  </si>
  <si>
    <t>Schedule of Effective Income Tax Rate</t>
  </si>
  <si>
    <t xml:space="preserve">The following table summarizes the activities
for the year ended December 31,:
2017 2016
Statutory tax rate:
U.S. 34 % 34 %
Foreign 26.5 % 26.5 %
Loss from operations before recovery of income taxes:
U.S. $ (1,603,917 ) $ (5,498,587 )
Foreign 129,912 (201,448 )
(1,474,005 ) $ (5,700,035 )
Expected income tax recovery (510,905 ) $ (1,834,259 )
Permanent differences 1,889 1,771
Other adjustments (7,122,672 ) (853,583 )
Change in Tax Rate 7,019,512 -
Increase in valuation allowance 612,176 978,905
Income tax recovery from continuing operations $ - $ - </t>
  </si>
  <si>
    <t>Schedule of Deferred Tax Assets and Liabilities</t>
  </si>
  <si>
    <t xml:space="preserve">The Company’s deferred tax assets and
liabilities as at December 31, are as follows:
2017 2016
Deferred Tax Assets
Non-capital losses $ 13,700,176 $ 19,787,656
Reserve – Contingency 81,415 151,613
Property, plant and equipment 258,553 394,348
Accounts receivable 146,965 237,944
Accrued expenses 317 514
Fees and Payroll in Stocks and Options 236,756 361,399
Impairment Reserve 490,680 788,789
Other 1,255 2,032
14,916,118 21,724,295
Deferred Tax Liabilities
Property, plant and equipment (462,779 ) (768,111 )
Less: Valuation allowance (14,453,3391 ) (20,956,184 )
$ - $ - </t>
  </si>
  <si>
    <t>Secured Promissory Notes - Related Party (Tables)</t>
  </si>
  <si>
    <t>Schedule of Related Party Notes Payable</t>
  </si>
  <si>
    <t xml:space="preserve">Related Party notes payable consists of the following at periods
ended:
As of December 31, 2017 As of December 31, 2016
Secured Demand Promissory Note (provided by a related party) bearing interest of 4% per annum. $ 1,969,121 $ 1,695,926
Secured Demand Promissory Note (provided by a related party) bearing interest of 12% per annum. 588,651 567,402
Secured Promissory Notes (provided by a related party -$1,000,000 in November 19, 2014) bearing interest of 12% per annum compounded annually, together with a five-year warrant to purchase up to one million shares of the Company’s common stock at an exercise price of $0.12 per share, and payable upon maturity in 2019 and secured by a security interest in substantially all of the assets of the Company and its subsidiaries. 1,413,186 1,248,894
Secured Promissory Notes (provided by a related party - $1,000,000 in August 29, 2013 and $2,000,000 in September 31, 2014) bearing interest of 12% per annum compounded annually, together with a five-year warrant to purchase up to three million shares of the Company’s common stock at an exercise price of $0.54 per share and payable upon maturity in 2018 and secured by a security interest in substantially all of the assets of the Company and its subsidiaries. 4,746,490 4,041,737
Secured Promissory Note -$100,000 in August 24, 2016 bearing interest of 12% per annum compounded annually, together with a five-year warrant to purchase up to one million shares of the Company’s common stock at an exercise price of $0.12 per share, and payable upon maturity in 2021 and secured by a security interest in substantially all of the assets of the Company and its subsidiaries. 115,276 102,368
Secured Promissory Note -$400,000 in October 18, 2016 bearing interest of 12% per annum compounded annually, together with a five-year warrant to purchase up to one million shares of the Company’s common stock at an exercise price of $0.12 per share, and payable upon maturity in 2021 and secured by a security interest in substantially all of the assets of the Company and its subsidiaries. 443,757 389,847
Total 9,276,481 8,046,174
Short Term Demand Notes Payable $ 2,557,772 $ 2,263,328
Short Term Secured promissory notes – related party $ 4,746,490 $ -
Long Term Secured promissory notes – related party $ 1,972,219 $ 5,782,847
ShortTerma and Long Term promissory notes – related party $ 6,718,709 $ 5,782,847 </t>
  </si>
  <si>
    <t>Schedule of Secured Promissory Related Party</t>
  </si>
  <si>
    <t xml:space="preserve">Continuity of Secured Promissory Notes – Related Party As of December 31, 2017 As of December 31, 2016
Face value of November 19, 2014 secured note payable $ 1,000,000 $ 1,000,000
Face value of August 29, 2013 secured note payable 1,000,000 1,000,000
Face value of September 30, 2013 secured note payable 2,000,000 2,000,000
Face value of August 25, 2016 secured note payable 100,000 100,000
Face value of October 18, 2016 secured note payable 400,000 400,000
Total face value of promissory notes payable 4,500,000 4,500,000
Discount on November 19, 2014 secured notes payable (1,000,000 warrants) (58,082 ) (58,082 )
Discount on August 29, 2013 secured note payable (1,000,000 warrants) (310,200 ) (310,200 )
Discount on September 30, 2013 secured note payable (2,000,000 warrants) (600,400 ) (600,400 )
Discount on August 24, 2016 secured notes payable (100,000 warrants) (2,000 ) (2,000 )
Discount on October 18, 2016 secured notes payable (500,000 warrants) (20,000 ) (20,000 )
Accretion of discount on secured notes payable ($4,000,000 secured note payable) 818,480 624,744
Accretion of discount on secured notes payable ($500,000 secured note payable) 5,200 800
Interest on secured notes payable($4,000,000 secured note payable) 2,309,878 1,634,570
Interest on secured notes payable($500,000 secured note payable) 75,833 13,814
Carrying value of Short Term and Long Term Secured Promissory Notes $ 6,718,709 $ 5,782,847
The following annual payments of principal and interest are required over the next five years in respect to these short term and long term related party secured notes payables: 9,276,481 </t>
  </si>
  <si>
    <t>Schedule of Annual Repayments to Related Party</t>
  </si>
  <si>
    <t>Years Ending December 31, Annual Payments
2018 7,304,262
2019 1,413,186
2020 -
2021 559,033
Total $ 9,276,481</t>
  </si>
  <si>
    <t>Secured Promissory Notes (Tables)</t>
  </si>
  <si>
    <t>Schedule of Secured Debt</t>
  </si>
  <si>
    <t xml:space="preserve">Secured notes payable consists of the following
at periods ended:
As of December 31, 2017 As of December 31, 2016
Secured Promissory Note -$100,000 in August 10, 2016 bearing interest of 12% per annum compounded annually, together with a five-year warrant to purchase up to one million shares of the Company’s common stock at an exercise price of $0.12 per share, and payable upon maturity in 2021 and secured by a security interest in substantially all of the assets of the Company and its subsidiaries. 115,802 102,838
Total 115,802 102,838
Less: current portion - -
Secured promissory notes $ 115,802 $ 102,838 </t>
  </si>
  <si>
    <t>Schedule of Secure Promissory Notes</t>
  </si>
  <si>
    <t xml:space="preserve">Continuity of Secured Promissory Notes As of December 31, 2017 As of December 31, 2016
Face value of August 10, 2016 secured note payable $ 100,000 $ 100,000
Total face value of promissory notes payable 100,000 100,000
Discount on August 10, 2016 secured notes payable (100,000 warrants) (2,000 ) (2,000 )
Accretion of discount on secured notes payable ($100,000 secured note payable) 533 133
Interest on secured notes payable($500,000 secured note payable) 17,269 4,705
Carrying value of Secured Promissory Notes $ 115,802 $ 102,838
The following annual payments of principal and interest are required over the next five years in respect to these secured notes payable: </t>
  </si>
  <si>
    <t>Schedule of Annual Repayments</t>
  </si>
  <si>
    <t xml:space="preserve">Years Ending December 31, Annual Payments
2017 $ -
2018 -
2019 -
2020 -
2021 115,802
Total $ 115,802 </t>
  </si>
  <si>
    <t>Mortgages Payable and Capital Leases (Tables)</t>
  </si>
  <si>
    <t>Schedule of Mortgages Payable and Capital Leases</t>
  </si>
  <si>
    <t>The Mortgages Payable and Capital Leases consists
of the following at periods ending:
As of December 31, 2017 As of December 31, 2016
Mortgage in the amount of $280,000 Canadian dollars, bears simple interest at 7% per annum, secured by the land and building, and matured on June 15, 2015. Principal and interest were due, in their entirety, at maturity. In consideration for 10,000 shares, the maturity was extended from June 15, 2015 to December 15, 2015 and subsequently to June 15, 2016 by the Mortgage holder. The mortgage was repaid on March 31, 2017. $ - (1) $ 206,910 (1)
Equipment capital lease bears interest at 3.9% per annum, secured by the equipment and matured on May 10, 2016, Principal and interest were due, in their entirety, at maturity. The maturity was extended to May 10, 2016 by the Lessor. The capital lease is in default. 21,362 (2) 20,546 (2)
Total 21,362 227,455
Less: current portion 21,362 227,455
Mortgages payable and capital leases $ - $ - (1) Based on $280,000 Canadian dollars converted
to U.S. Dollars using the conversion rate on December 31, 2016. (2) Includes accrued interest</t>
  </si>
  <si>
    <t>Stockholder's Deficit (Tables)</t>
  </si>
  <si>
    <t>Schedule of Warrants Activity</t>
  </si>
  <si>
    <t xml:space="preserve">The following table summarizes the activities
for the years ended December 31, 2017 and 2016:
Weighted Weighted
Warrants Average Average
Number Exercise Price Remaining Term
OUTSTANDING, December 31, 2015 14,350,000 $ 0.19 1.8
Issued 600,000 0.12 4.9
OUTSTANDING, December 31, 2016 14,950,000 $ 0.18 0.9
Expired 10,100,000 0.09
OUTSTANDING, December 31, 2017 4,850,000 $ 0.38 1.3 </t>
  </si>
  <si>
    <t>Schedule of Fair Value Assumptions Using Black-Scholes Method</t>
  </si>
  <si>
    <t>The relative fair value of the warrants was
determined on the date of the grant using the Black-Scholes pricing model with the following assumptions:
2016
Expected life (in years) 7.00
Risk-free interest rate 0.05 %
Expected volatility 152.09%-306.83
Expected dividend yield 0 %</t>
  </si>
  <si>
    <t>Stock-Based Compensation Plans and Awards (Tables)</t>
  </si>
  <si>
    <t>Summary of Fair Value of Stock Options</t>
  </si>
  <si>
    <t>The per-share fair
value of each stock option granted during the year ended December 31, 2017 and 2016 was determined on the date of grant using the
Black-Scholes option pricing model using the following assumptions:
2017 2016
Expected life (in years) 7.0 7.00
Risk-free interest rate 2.5 % 0.05 %
Expected volatility 311.98 306.83
Expected dividend yield 0 % 0 %</t>
  </si>
  <si>
    <t>Summary of Stock Option Activity</t>
  </si>
  <si>
    <t>A summary of
stock option activity for the years ended December 31, 2017 and 2016 is as follows:
Outstanding Weighted-Average Aggregate
Stock Options Exercise Price Intrinsic Value (1)
Balance as of December 31, 2015 1,628,000 $ 1.30 $ -
Issued 3,000,000 0.05 -
Expired (238,000 ) 0.38 -
Balance as of December 31, 2016 4,390,000 $ 1.12 $ -
Expired (60,000 ) 0.38 -
Issued 50,0000 $ 0.05 $ -
Balance as of December 31, 2017 4,380,000 0.42
Exercisable as of December 31, 2017 2,330,000 $ 0.72 $ -
Equity awards available for grant, net of restricted stock (811,576) at December 31, 2017 4,808,424
(1) Amounts represent the difference between the exercise price and the fair value of common stock at period end for all in the money options outstanding based on the fair value per share of common stock.</t>
  </si>
  <si>
    <t>2016 Incentive Plan [Member]</t>
  </si>
  <si>
    <t xml:space="preserve">A summary of stock option activity for the
years ended December 31, 2017 and 2016 is as follows:
Outstanding Weighted-Average Aggregate
Stock Options Exercise Price Intrinsic Value (1)
Balance as of December 31, 2015 - $ - $ -
Issued 2,250,000 0.17 -
Balance as of December 31, 2016 2,250,000 $ 0.17 $ -
Balance as of December 31, 2017 2,250,000 $ 0.17 $ -
Exercisable as of December 31, 2017 2,250,000 $ 0.17 $ - </t>
  </si>
  <si>
    <t>Segment Reporting (Tables)</t>
  </si>
  <si>
    <t>Schedule of Operations of Reportable Segments</t>
  </si>
  <si>
    <t>The following tables
show the operations of the Company’s reportable segments: Year Ended December 31, 2017
Data Recovery &amp; Migration P2O Other Total
Sales $ - $ - $ - $ -
Cost of Sales $ - $ - $ - $ -
Total Operating Expenses $ - $ 410,583 $ 1,151,193 $ 1,561,776
Profit (Loss) from Operations $ $ (410,583 ) $ (1,151,193 ) $ (1,561,776 )
Other Income (Expenses) $ - $ 540 $ 87,231 $ 87,771
Net Income(Loss) from Continuing Operations $ $ (410,043 ) $ (1,063,962 )(1) $ (1,474,005 )
Total Assets $ - $ 1,130,516 $ 690,598 $ 1,821,114
Accounts Receivable $ $ - $ - $
Inventories $ - $ - $ - $ - Year Ended December 31, 2016
Data Recovery &amp; Migration P2O Other Total
Sales $ 21,950 $ - $ - $ 21,950
Cost of Sales $ 8,438 $ - $ - $ 8,438
Total Operating Expenses $ - $ 923,945 $ 919,413 $ 1,843,358
Profit (Loss) from Operations $ 13,512 $ (923,945 ) $ (919,413 ) $ (1,829,846 )
Other Income (Expenses) $ - $ (3,089,934 ) $ (780,255 ) $ (3,870,189 )
Net Income(Loss) from Continuing Operations $ 13,512 $ (34,933,292 ) $ (1,699,668 )(1) $ (5,700,035 )
Total Assets $ - $ 2,275,577 $ - $ 2,275,577
Accounts Receivable $ 21,950 $ - $ - $ 21,950
Inventories $ - $ - $ - $ - (1) Included Inter-company Receivable and
Payables elimination</t>
  </si>
  <si>
    <t>Organization and Going Concern (Details Narrative) - USD ($)</t>
  </si>
  <si>
    <t>Apr. 30, 2009</t>
  </si>
  <si>
    <t>Net income and net loss from continuing operations</t>
  </si>
  <si>
    <t>Working capital deficit</t>
  </si>
  <si>
    <t>John Bordynuik [Member]</t>
  </si>
  <si>
    <t>Percentage of ownership</t>
  </si>
  <si>
    <t>63.00%</t>
  </si>
  <si>
    <t>Number of shares purchased during period</t>
  </si>
  <si>
    <t>Summary of Accounting Policies (Details Narrative)</t>
  </si>
  <si>
    <t>Dec. 31, 2017USD ($)Segmentshares</t>
  </si>
  <si>
    <t>Dec. 31, 2016USD ($)shares</t>
  </si>
  <si>
    <t>Dec. 31, 2015USD ($)</t>
  </si>
  <si>
    <t>Restricted cash amount</t>
  </si>
  <si>
    <t>Allowances for uncollectible accounts</t>
  </si>
  <si>
    <t>Impairment losses on property, plant and equipment</t>
  </si>
  <si>
    <t>Asset retirement obligations discount</t>
  </si>
  <si>
    <t>Percentage of discount rate</t>
  </si>
  <si>
    <t>2.96%</t>
  </si>
  <si>
    <t>Asset retirement obligations</t>
  </si>
  <si>
    <t>Recognized foreign exchange gain (loss)</t>
  </si>
  <si>
    <t>Unrecognized tax benefits</t>
  </si>
  <si>
    <t>Number of reportable segments | Segment</t>
  </si>
  <si>
    <t>Accounts Payable [Member] | Two Suppliers [Member]</t>
  </si>
  <si>
    <t>Concentration risk percentage</t>
  </si>
  <si>
    <t>34.30%</t>
  </si>
  <si>
    <t>Accounts Payable [Member] | Four Suppliers [Member]</t>
  </si>
  <si>
    <t>28.40%</t>
  </si>
  <si>
    <t>Single Customer and Segment [Member] | Sales Revenue, Net [Member]</t>
  </si>
  <si>
    <t>100.00%</t>
  </si>
  <si>
    <t>One Customer and Segment [Member] | Accounts Receivable [Member]</t>
  </si>
  <si>
    <t>Warrant [Member]</t>
  </si>
  <si>
    <t>Antidilutive securities excluded from computation of earnings per share | shares</t>
  </si>
  <si>
    <t>Stock Option [Member]</t>
  </si>
  <si>
    <t>Summary of Accounting Policies - Schedule of Property, Plant and Equipment Useful Life (Details)</t>
  </si>
  <si>
    <t>Leasehold Improvements [Member]</t>
  </si>
  <si>
    <t>Property plant and equipment useful life description</t>
  </si>
  <si>
    <t>lesser of useful life or term of the lease</t>
  </si>
  <si>
    <t>Machinery and Office Equipment [Member] | Minimum [Member]</t>
  </si>
  <si>
    <t>Property plant and equipment useful life</t>
  </si>
  <si>
    <t>3 years</t>
  </si>
  <si>
    <t>Machinery and Office Equipment [Member] | Maximum [Member]</t>
  </si>
  <si>
    <t>15 years</t>
  </si>
  <si>
    <t>Furniture And Fixtures [Member]</t>
  </si>
  <si>
    <t>7 years</t>
  </si>
  <si>
    <t>Office and Industrial Buildings [Member] | Minimum [Member]</t>
  </si>
  <si>
    <t>25 years</t>
  </si>
  <si>
    <t>Office and Industrial Buildings [Member] | Maximum [Member]</t>
  </si>
  <si>
    <t>30 years</t>
  </si>
  <si>
    <t>Inventories - Summary of Inventories (Details) - USD ($)</t>
  </si>
  <si>
    <t>Raw materials</t>
  </si>
  <si>
    <t>Finished goods</t>
  </si>
  <si>
    <t>Obsolescence reserve</t>
  </si>
  <si>
    <t>Total inventories</t>
  </si>
  <si>
    <t>Property, Plant and Equipment, Net (Details Narrative) - USD ($)</t>
  </si>
  <si>
    <t>Depreciation expense</t>
  </si>
  <si>
    <t>Property, plant and equipment, net -held for sale</t>
  </si>
  <si>
    <t>Machinery and Office Equipment [Member]</t>
  </si>
  <si>
    <t>Machinery and equipment cost</t>
  </si>
  <si>
    <t>Accumulated amortization</t>
  </si>
  <si>
    <t>Assets Under Capital Lease [Member]</t>
  </si>
  <si>
    <t>Land, Office and Industrial Building [Member]</t>
  </si>
  <si>
    <t>Property, Plant and Equipment, Net - Schedule of Property, Plant and Equipment (Details) - USD ($)</t>
  </si>
  <si>
    <t>Cost</t>
  </si>
  <si>
    <t>Net Book Value</t>
  </si>
  <si>
    <t>Accumulated Depreciation</t>
  </si>
  <si>
    <t>Machinery And Office Equipment [Member]</t>
  </si>
  <si>
    <t>Land [Member]</t>
  </si>
  <si>
    <t>Asset Retirement Obligation [Member]</t>
  </si>
  <si>
    <t>Office and Industrial Buildings [Member]</t>
  </si>
  <si>
    <t>Equipment Under Capital Lease [Member]</t>
  </si>
  <si>
    <t>Property, Plant and Equipment [Member]</t>
  </si>
  <si>
    <t>Income Taxes (Details Narrative) - USD ($)</t>
  </si>
  <si>
    <t>Estimated annualized effective tax rate</t>
  </si>
  <si>
    <t>26.50%</t>
  </si>
  <si>
    <t>Income tax expense benefit</t>
  </si>
  <si>
    <t>Loss before income tax</t>
  </si>
  <si>
    <t>Likelihood percentage</t>
  </si>
  <si>
    <t xml:space="preserve">greater than 50% likelihood </t>
  </si>
  <si>
    <t>Uncertain tax positions</t>
  </si>
  <si>
    <t>Decrease in deferred tax assets</t>
  </si>
  <si>
    <t>U.S [Member]</t>
  </si>
  <si>
    <t>Non-capital income tax losses</t>
  </si>
  <si>
    <t>Non-capital income tax losses expire</t>
  </si>
  <si>
    <t>0.00%</t>
  </si>
  <si>
    <t>Foreign [Member]</t>
  </si>
  <si>
    <t>Canada [Member]</t>
  </si>
  <si>
    <t>Tax Cuts and Jobs Act [Member]</t>
  </si>
  <si>
    <t>Income tax rate</t>
  </si>
  <si>
    <t>35.00%</t>
  </si>
  <si>
    <t>Reduction in income tax rate</t>
  </si>
  <si>
    <t>21.00%</t>
  </si>
  <si>
    <t>Income Taxes - Schedule of Effective Income Tax Rate (Details) - USD ($)</t>
  </si>
  <si>
    <t>Statutory tax rate U.S.</t>
  </si>
  <si>
    <t>34.00%</t>
  </si>
  <si>
    <t>Statutory tax rate Foreign</t>
  </si>
  <si>
    <t>Loss from operations before recovery of income taxes U.S</t>
  </si>
  <si>
    <t>Loss from operations before recovery of income taxes Foreign</t>
  </si>
  <si>
    <t>Loss from operations before recovery of income taxes, net</t>
  </si>
  <si>
    <t>Expected income tax recovery</t>
  </si>
  <si>
    <t>Permanent differences</t>
  </si>
  <si>
    <t>Other adjustments</t>
  </si>
  <si>
    <t>Change in Tax Rate</t>
  </si>
  <si>
    <t>Increase in valuation allowance</t>
  </si>
  <si>
    <t>Income tax recovery from continuing operations</t>
  </si>
  <si>
    <t>Income Taxes - Schedule of Deferred Tax Assets and Liabilities (Details) - USD ($)</t>
  </si>
  <si>
    <t>Non-capital losses</t>
  </si>
  <si>
    <t>Reserve - Contingency</t>
  </si>
  <si>
    <t>Property, plant and equipment</t>
  </si>
  <si>
    <t>Fees and Payroll in Stocks and Options</t>
  </si>
  <si>
    <t>Impairment Reserve</t>
  </si>
  <si>
    <t>Deferred Tax Assets, Total</t>
  </si>
  <si>
    <t>Less: Valuation allowance</t>
  </si>
  <si>
    <t>Deferred Tax Liabilities, Total</t>
  </si>
  <si>
    <t>Secured Promissory Notes - Related Party - Schedule of Related Party Notes Payable (Details) - USD ($)</t>
  </si>
  <si>
    <t>Secured debt, total</t>
  </si>
  <si>
    <t>Short Term Demand Notes Payable</t>
  </si>
  <si>
    <t>Long Term Secured promissory notes - related party</t>
  </si>
  <si>
    <t>Related Party [Member]</t>
  </si>
  <si>
    <t>Short Term Secured promissory notes - related party</t>
  </si>
  <si>
    <t>Short Term and Long Term promissory notes - related party</t>
  </si>
  <si>
    <t>Related Party [Member] | Secured Demand Promissory Note 1 [Member]</t>
  </si>
  <si>
    <t>Related Party [Member] | Secured Demand Promissory Note 2 [Member]</t>
  </si>
  <si>
    <t>Related Party [Member] | Secured Promissory Notes 1 [Member]</t>
  </si>
  <si>
    <t>Related Party [Member] | Secured Promissory Notes 2 [Member]</t>
  </si>
  <si>
    <t>Related Party [Member] | Secured Promissory Notes 3 [Member]</t>
  </si>
  <si>
    <t>Related Party [Member] | Secured Promissory Notes 4 [Member]</t>
  </si>
  <si>
    <t>Secured Promissory Notes - Related Party - Schedule of Related Party Notes Payable (Details) (Parenthetical) - USD ($)</t>
  </si>
  <si>
    <t>Oct. 25, 2016</t>
  </si>
  <si>
    <t>Oct. 18, 2016</t>
  </si>
  <si>
    <t>Aug. 24, 2016</t>
  </si>
  <si>
    <t>Aug. 10, 2016</t>
  </si>
  <si>
    <t>Nov. 19, 2014</t>
  </si>
  <si>
    <t>Sep. 30, 2014</t>
  </si>
  <si>
    <t>Aug. 29, 2013</t>
  </si>
  <si>
    <t>Debt bearing interest rate per annum</t>
  </si>
  <si>
    <t>Warrant to purchase shares of common stock</t>
  </si>
  <si>
    <t>Warrants exercise price per share</t>
  </si>
  <si>
    <t>4.00%</t>
  </si>
  <si>
    <t>Note (provided by related party)</t>
  </si>
  <si>
    <t>Warrant term</t>
  </si>
  <si>
    <t>5 years</t>
  </si>
  <si>
    <t>Notes maturity date</t>
  </si>
  <si>
    <t>Secured Promissory Notes - Related Party - Schedule of Secured Promissory Related Party (Details) - USD ($)</t>
  </si>
  <si>
    <t>Total face value of promissory notes payable</t>
  </si>
  <si>
    <t>Accretion of discounts on secured notes payable</t>
  </si>
  <si>
    <t>Interest on secured notes payable</t>
  </si>
  <si>
    <t>Carrying value of Short Term and Long Term Secured Promissory Notes</t>
  </si>
  <si>
    <t>Related Party [Member] | November 19, 2014 [Member]</t>
  </si>
  <si>
    <t>Discount on secured note payable</t>
  </si>
  <si>
    <t>Related Party [Member] | August 29, 2013 [Member]</t>
  </si>
  <si>
    <t>Related Party [Member] | September 30, 2013 [Member]</t>
  </si>
  <si>
    <t>Related Party [Member] | August 25, 2016 [Member]</t>
  </si>
  <si>
    <t>Related Party [Member] | August 24, 2016 [Member]</t>
  </si>
  <si>
    <t>Related Party [Member] | October 18, 2016 [Member]</t>
  </si>
  <si>
    <t>Related Party One [Member]</t>
  </si>
  <si>
    <t>Secured Promissory Notes - Related Party - Schedule of Secured Promissory Related Party (Details) (Parenthetical) - USD ($)</t>
  </si>
  <si>
    <t>Secured note payable</t>
  </si>
  <si>
    <t>Number of warrant shares</t>
  </si>
  <si>
    <t>Secured Promissory Notes - Related Party - Schedule of Annual Repayments to Related Party (Details)</t>
  </si>
  <si>
    <t>Dec. 31, 2017USD ($)</t>
  </si>
  <si>
    <t>Secured Promissory Notes - Schedule of Secured Debt (Details) - USD ($)</t>
  </si>
  <si>
    <t>Less: current portion</t>
  </si>
  <si>
    <t>Secured promissory notes</t>
  </si>
  <si>
    <t>Notes Payable [Member]</t>
  </si>
  <si>
    <t>Secured Promissory Notes 1 [Member] | Notes Payable [Member]</t>
  </si>
  <si>
    <t>Secured Promissory Notes - Schedule of Secured Debt (Details) (Parenthetical) - USD ($)</t>
  </si>
  <si>
    <t>Debt Bearing interest</t>
  </si>
  <si>
    <t>Secured Promissory Notes [Member] | Notes Payable [Member]</t>
  </si>
  <si>
    <t>Secured Promissory Notes - Schedule of Secure Promissory Notes (Details) - USD ($)</t>
  </si>
  <si>
    <t>Carrying value of Secured Promissory Notes</t>
  </si>
  <si>
    <t>Notes Payable [Member] | August 10, 2016 [Member]</t>
  </si>
  <si>
    <t>Secured Promissory Notes - Schedule of Secure Promissory Notes (Details) (Parenthetical) - Notes Payable [Member] - USD ($)</t>
  </si>
  <si>
    <t>August 10, 2016 [Member]</t>
  </si>
  <si>
    <t>Secured Promissory Notes - Schedule of Annual Repayments (Details)</t>
  </si>
  <si>
    <t>Mortgages Payable and Capital Leases - Schedule of Mortgages Payable and Capital Leases (Details) - USD ($)</t>
  </si>
  <si>
    <t>Capital lease obligations, total</t>
  </si>
  <si>
    <t>Mortgages payable and capital leases</t>
  </si>
  <si>
    <t>Mortgages Payable and Capital Leases 1 [Member]</t>
  </si>
  <si>
    <t>[1]</t>
  </si>
  <si>
    <t>Mortgages Payable and Capital Leases 2 [Member]</t>
  </si>
  <si>
    <t>[2]</t>
  </si>
  <si>
    <t>Based on $280,000 Canadian dollars converted to U.S. Dollars using the conversion rate on December 31, 2016.</t>
  </si>
  <si>
    <t>Includes accrued interest.</t>
  </si>
  <si>
    <t>Mortgages Payable and Capital Leases - Schedule of Mortgages Payable and Capital Leases (Details) (Parenthetical) - USD ($)</t>
  </si>
  <si>
    <t>Debt instrument interest rate</t>
  </si>
  <si>
    <t>Foreign currency conversion rate</t>
  </si>
  <si>
    <t>7.00%</t>
  </si>
  <si>
    <t>Debt maturity date</t>
  </si>
  <si>
    <t>Jun. 15,
		2015</t>
  </si>
  <si>
    <t>Consideration of shares</t>
  </si>
  <si>
    <t>Debt instrument maturity extended description</t>
  </si>
  <si>
    <t>maturity was extended from June 15, 2015 to December 15, 2015 and subsequently to June 15, 2016 by the Mortgage holder</t>
  </si>
  <si>
    <t>3.90%</t>
  </si>
  <si>
    <t>May 10,
		2016</t>
  </si>
  <si>
    <t>equipment and matured on May 10, 2016, Principal and interest were due, in their entirety, at maturity. The maturity was extended to May 10, 2016 by the Lessor.</t>
  </si>
  <si>
    <t>Commitments and Contingencies (Details Narrative) - USD ($)</t>
  </si>
  <si>
    <t>Contracts description</t>
  </si>
  <si>
    <t>The contract provides a minimum future payment equal to fifty percent of the operating income generated from the operations of two of the most profitable marine vessel processors and 10% from all other marine vessel processors. At December 31, 2017, there were no currently installed marine vessel processors pursuant to the contract.</t>
  </si>
  <si>
    <t>Impairment loss on deposits</t>
  </si>
  <si>
    <t>Unpaid balance of machinery</t>
  </si>
  <si>
    <t>Stockholders' Deficit (Details Narrative) - USD ($)</t>
  </si>
  <si>
    <t>Issuance of warrants to purchase of common stock</t>
  </si>
  <si>
    <t>Warrants term</t>
  </si>
  <si>
    <t>Warrant expiration date</t>
  </si>
  <si>
    <t>Oct. 25,
		2021</t>
  </si>
  <si>
    <t>Aug. 25,
		2021</t>
  </si>
  <si>
    <t>Aug. 10,
		2021</t>
  </si>
  <si>
    <t>Proceeds from issuance of warrants</t>
  </si>
  <si>
    <t>2014 Subscription [Member]</t>
  </si>
  <si>
    <t>Stockholder's Deficit - Schedule of Warrants Activity (Details) - Warrant [Member] - $ / shares</t>
  </si>
  <si>
    <t>Warrants Number Outstanding, Beginning Balance</t>
  </si>
  <si>
    <t>Warrants Number Issued</t>
  </si>
  <si>
    <t>Warrants Number Expired</t>
  </si>
  <si>
    <t>Warrants Number Outstanding, Ending Balance</t>
  </si>
  <si>
    <t>Weighted Average Exercise Price Outstanding, Beginning Balance</t>
  </si>
  <si>
    <t>Weighted Average Exercise Price Issued</t>
  </si>
  <si>
    <t>Weighted Average Exercise Price Expired</t>
  </si>
  <si>
    <t>Weighted Average Exercise Price Outstanding, Ending Balance</t>
  </si>
  <si>
    <t>Weighted Average Remaining Term Outstanding, Beginning Balance</t>
  </si>
  <si>
    <t>10 months 25 days</t>
  </si>
  <si>
    <t>1 year 9 months 18 days</t>
  </si>
  <si>
    <t>Weighted Average Remaining Term Outstanding, Issued</t>
  </si>
  <si>
    <t>0 years</t>
  </si>
  <si>
    <t>4 years 10 months 25 days</t>
  </si>
  <si>
    <t>Weighted Average Remaining Term Outstanding, Ending Balance</t>
  </si>
  <si>
    <t>1 year 3 months 19 days</t>
  </si>
  <si>
    <t>Stockholder's Deficit - Schedule of Fair Value Assumptions Using Black-Scholes Method (Details)</t>
  </si>
  <si>
    <t>Expected life (in years)</t>
  </si>
  <si>
    <t>Risk-free interest rate</t>
  </si>
  <si>
    <t>0.05%</t>
  </si>
  <si>
    <t>Expected dividend yield</t>
  </si>
  <si>
    <t>Minimum [Member]</t>
  </si>
  <si>
    <t>Expected volatility</t>
  </si>
  <si>
    <t>152.09%</t>
  </si>
  <si>
    <t>Maximum [Member]</t>
  </si>
  <si>
    <t>306.83%</t>
  </si>
  <si>
    <t>Stock-Based Compensation Plans and Awards (Details Narrative) - USD ($)</t>
  </si>
  <si>
    <t>Number of options granted</t>
  </si>
  <si>
    <t>Stock options granted price per share</t>
  </si>
  <si>
    <t>Restricted Stock [Member]</t>
  </si>
  <si>
    <t>Stock based compensation expense</t>
  </si>
  <si>
    <t>2012 Plan [Member]</t>
  </si>
  <si>
    <t>Number of share options fully vested</t>
  </si>
  <si>
    <t>2012 Plan [Member] | Share-based Compensation Award, Tranche One [Member]</t>
  </si>
  <si>
    <t>Number of share options fully vested price per share</t>
  </si>
  <si>
    <t>2012 Plan [Member] | Share-based Compensation Award, Tranche Two [Member]</t>
  </si>
  <si>
    <t>2012 Plan [Member] | Share-based Compensation Award, Tranche Three [Member]</t>
  </si>
  <si>
    <t>2012 Plan [Member] | Selling, General and Administrative Expenses [Member]</t>
  </si>
  <si>
    <t>2016 Incentive Plan [Member] | Mr. Richard Heddle [Member]</t>
  </si>
  <si>
    <t>Stock-Based Compensation Plans and Awards - Summary of Fair Value of Stock Options (Details)</t>
  </si>
  <si>
    <t>Stock Options [Member]</t>
  </si>
  <si>
    <t>2.50%</t>
  </si>
  <si>
    <t>311.98%</t>
  </si>
  <si>
    <t>Stock-Based Compensation Plans and Awards - Summary of Stock Option Activity (Details) - USD ($)</t>
  </si>
  <si>
    <t>Number of Stock Options Outstanding Shares, Beginning Balance</t>
  </si>
  <si>
    <t>Number of Stock Options Outstanding Shares, Issued</t>
  </si>
  <si>
    <t>Number of Stock Options Outstanding Shares, Expired</t>
  </si>
  <si>
    <t>Number of Stock Options Outstanding Shares, Ending Balance</t>
  </si>
  <si>
    <t>Number of Stock Options Outstanding Shares, Exercisable Ending Balance</t>
  </si>
  <si>
    <t>Equity awards available for grant, net of restricted stock (811,576) at December 31, 2017</t>
  </si>
  <si>
    <t>Weighted- Average Exercise Price Fair Value, Beginning</t>
  </si>
  <si>
    <t>Weighted- Average Exercise Price, Issued</t>
  </si>
  <si>
    <t>Weighted- Average Exercise Price, Expired</t>
  </si>
  <si>
    <t>Weighted- Average Exercise Price Fair Value, Ending Balance</t>
  </si>
  <si>
    <t>Weighted- Average Exercise Price, Exercisable Ending Balance</t>
  </si>
  <si>
    <t>Aggregate Intrinsic Value, Share Outstanding, Beginning</t>
  </si>
  <si>
    <t>Aggregate Intrinsic Value, Issued</t>
  </si>
  <si>
    <t>Aggregate Intrinsic Value, Expired</t>
  </si>
  <si>
    <t>Aggregate Intrinsic Value, Share Outstanding, Ending Balance</t>
  </si>
  <si>
    <t>2016 Plan [Member]</t>
  </si>
  <si>
    <t>Aggregate Intrinsic Value, Share Exercisable, Ending Balance</t>
  </si>
  <si>
    <t>Amounts represent the difference between the exercise price and the fair value of common stock at period end for all in the money options outstanding based on the fair value per share of common stock</t>
  </si>
  <si>
    <t>Stock-Based Compensation Plans and Awards - Summary of Stock Option Activity (Details) (Parenthetical)</t>
  </si>
  <si>
    <t>Dec. 31, 2017shares</t>
  </si>
  <si>
    <t>Equity awards available for grant, restricted stock</t>
  </si>
  <si>
    <t>Retirement Plan (Details Narrative) - Defined Contribution Plan [Member] - USD ($)</t>
  </si>
  <si>
    <t>Employees contributions</t>
  </si>
  <si>
    <t>Administrative expense</t>
  </si>
  <si>
    <t>Related Party Transactions and Balances (Details Narrative) - USD ($)</t>
  </si>
  <si>
    <t>Percentage of accrued interest</t>
  </si>
  <si>
    <t>Outstanding balance</t>
  </si>
  <si>
    <t>Mr. Richard Heddle [Member]</t>
  </si>
  <si>
    <t>Payment to related party</t>
  </si>
  <si>
    <t>Mr. Richard Heddle [Member] | Heddle Marine Services [Member]</t>
  </si>
  <si>
    <t>Mr. Jason Aspin [Member] | Hilander Limited [Member]</t>
  </si>
  <si>
    <t>Note provided by related party</t>
  </si>
  <si>
    <t>Mr. Jason Aspin [Member] | Atlantic Advances Power Technologies [Member]</t>
  </si>
  <si>
    <t>Segment Reporting (Details Narrative)</t>
  </si>
  <si>
    <t>Mar. 02, 2017USD ($)</t>
  </si>
  <si>
    <t>Dec. 31, 2017USD ($)Integer</t>
  </si>
  <si>
    <t>Dec. 31, 2016USD ($)</t>
  </si>
  <si>
    <t>Number of operating segments | Integer</t>
  </si>
  <si>
    <t>Assets impairment charges</t>
  </si>
  <si>
    <t>Mortgage payable</t>
  </si>
  <si>
    <t>United States [Member]</t>
  </si>
  <si>
    <t>Long-lived assets</t>
  </si>
  <si>
    <t>Lease expiry date</t>
  </si>
  <si>
    <t>Jun. 15,
		2016</t>
  </si>
  <si>
    <t>Data Business [Member]</t>
  </si>
  <si>
    <t>Segment Reporting - Schedule of Operations of Reportable Segments (Details) - USD ($)</t>
  </si>
  <si>
    <t>Sales</t>
  </si>
  <si>
    <t>Cost of Sales</t>
  </si>
  <si>
    <t>Total Operating Expenses</t>
  </si>
  <si>
    <t>Profit (Loss) from Operations</t>
  </si>
  <si>
    <t>Other Income (Expenses)</t>
  </si>
  <si>
    <t>Net Income(Loss) from Continuing Operations</t>
  </si>
  <si>
    <t>Total Assets</t>
  </si>
  <si>
    <t>P2O [Member]</t>
  </si>
  <si>
    <t>Data Recovery &amp; Migration [Member]</t>
  </si>
  <si>
    <t>Other [Member]</t>
  </si>
  <si>
    <t>Included Inter-company Receivable and Payables elimination</t>
  </si>
  <si>
    <t>Risk Management (Details Narrative) - Integer</t>
  </si>
  <si>
    <t>Sales Revenue, Net [Member] | Single Customer and Segment [Member]</t>
  </si>
  <si>
    <t>Concentration of risk percentage</t>
  </si>
  <si>
    <t>Number of customers accounted</t>
  </si>
  <si>
    <t>Accounts Receivable [Member] | One Customer and Segment [Member]</t>
  </si>
  <si>
    <t>Accounts Payable [Member] | Two Supplier [Member]</t>
  </si>
  <si>
    <t>Accounts Payable [Member] | Four Supplier [Member]</t>
  </si>
  <si>
    <t>Discontinued Operations and Assets Held for Sale (Details Narrative) - Regional Recycling of Niagara [Member]</t>
  </si>
  <si>
    <t>Lease term</t>
  </si>
  <si>
    <t>14 years</t>
  </si>
  <si>
    <t>Lease termination description</t>
  </si>
  <si>
    <t>Lease was terminated on January 15, 2016 effective October 31, 2015 with no penalty for early termination</t>
  </si>
  <si>
    <t>Income</t>
  </si>
  <si>
    <t>Subsequent Events (Details Narrative)</t>
  </si>
  <si>
    <t>Mar. 23, 2018USD ($)</t>
  </si>
  <si>
    <t>Mar. 02, 2018USD ($)</t>
  </si>
  <si>
    <t>Feb. 16, 2018CAD ($)</t>
  </si>
  <si>
    <t>Subsequent Event [Member]</t>
  </si>
  <si>
    <t>Proceeds from sale of business</t>
  </si>
  <si>
    <t>Subsequent Event [Member] | New York [Member</t>
  </si>
  <si>
    <t>Value of restricted stock released</t>
  </si>
  <si>
    <t>Subsequent Event [Member] | Mr. Jason C [Member] | CAD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11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500000</v>
      </c>
    </row>
    <row r="15" spans="1:4">
      <c r="A15" s="4" t="s">
        <v>25</v>
      </c>
      <c r="C15" s="5" t="n">
        <v>124756158</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2286</v>
      </c>
      <c r="C3" s="6" t="n">
        <v>270898</v>
      </c>
    </row>
    <row r="4" spans="1:3">
      <c r="A4" s="4" t="s">
        <v>35</v>
      </c>
      <c r="B4" s="5" t="n">
        <v>100524</v>
      </c>
      <c r="C4" s="5" t="n">
        <v>100423</v>
      </c>
    </row>
    <row r="5" spans="1:3">
      <c r="A5" s="4" t="s">
        <v>36</v>
      </c>
      <c r="B5" s="4" t="s">
        <v>37</v>
      </c>
      <c r="C5" s="5" t="n">
        <v>21950</v>
      </c>
    </row>
    <row r="6" spans="1:3">
      <c r="A6" s="4" t="s">
        <v>38</v>
      </c>
      <c r="B6" s="5" t="n">
        <v>12386</v>
      </c>
      <c r="C6" s="5" t="n">
        <v>14907</v>
      </c>
    </row>
    <row r="7" spans="1:3">
      <c r="A7" s="4" t="s">
        <v>39</v>
      </c>
      <c r="B7" s="5" t="n">
        <v>285196</v>
      </c>
      <c r="C7" s="5" t="n">
        <v>408178</v>
      </c>
    </row>
    <row r="8" spans="1:3">
      <c r="A8" s="3" t="s">
        <v>40</v>
      </c>
    </row>
    <row r="9" spans="1:3">
      <c r="A9" s="4" t="s">
        <v>41</v>
      </c>
      <c r="B9" s="5" t="n">
        <v>1525918</v>
      </c>
      <c r="C9" s="5" t="n">
        <v>1552613</v>
      </c>
    </row>
    <row r="10" spans="1:3">
      <c r="A10" s="4" t="s">
        <v>42</v>
      </c>
      <c r="B10" s="4" t="s">
        <v>37</v>
      </c>
      <c r="C10" s="5" t="n">
        <v>287124</v>
      </c>
    </row>
    <row r="11" spans="1:3">
      <c r="A11" s="4" t="s">
        <v>43</v>
      </c>
      <c r="B11" s="5" t="n">
        <v>1525918</v>
      </c>
      <c r="C11" s="5" t="n">
        <v>1839737</v>
      </c>
    </row>
    <row r="12" spans="1:3">
      <c r="A12" s="4" t="s">
        <v>44</v>
      </c>
      <c r="B12" s="5" t="n">
        <v>10000</v>
      </c>
      <c r="C12" s="5" t="n">
        <v>27662</v>
      </c>
    </row>
    <row r="13" spans="1:3">
      <c r="A13" s="4" t="s">
        <v>45</v>
      </c>
      <c r="B13" s="5" t="n">
        <v>1821114</v>
      </c>
      <c r="C13" s="5" t="n">
        <v>2275577</v>
      </c>
    </row>
    <row r="14" spans="1:3">
      <c r="A14" s="3" t="s">
        <v>46</v>
      </c>
    </row>
    <row r="15" spans="1:3">
      <c r="A15" s="4" t="s">
        <v>47</v>
      </c>
      <c r="B15" s="5" t="n">
        <v>1878821</v>
      </c>
      <c r="C15" s="5" t="n">
        <v>2036469</v>
      </c>
    </row>
    <row r="16" spans="1:3">
      <c r="A16" s="4" t="s">
        <v>48</v>
      </c>
      <c r="B16" s="5" t="n">
        <v>2607561</v>
      </c>
      <c r="C16" s="5" t="n">
        <v>2310679</v>
      </c>
    </row>
    <row r="17" spans="1:3">
      <c r="A17" s="4" t="s">
        <v>49</v>
      </c>
      <c r="B17" s="5" t="n">
        <v>7304262</v>
      </c>
      <c r="C17" s="5" t="n">
        <v>2263328</v>
      </c>
    </row>
    <row r="18" spans="1:3">
      <c r="A18" s="4" t="s">
        <v>50</v>
      </c>
      <c r="B18" s="5" t="n">
        <v>21362</v>
      </c>
      <c r="C18" s="5" t="n">
        <v>227455</v>
      </c>
    </row>
    <row r="19" spans="1:3">
      <c r="A19" s="4" t="s">
        <v>51</v>
      </c>
      <c r="B19" s="5" t="n">
        <v>11812006</v>
      </c>
      <c r="C19" s="5" t="n">
        <v>6837931</v>
      </c>
    </row>
    <row r="20" spans="1:3">
      <c r="A20" s="3" t="s">
        <v>52</v>
      </c>
    </row>
    <row r="21" spans="1:3">
      <c r="A21" s="4" t="s">
        <v>53</v>
      </c>
      <c r="B21" s="5" t="n">
        <v>65920</v>
      </c>
      <c r="C21" s="5" t="n">
        <v>64000</v>
      </c>
    </row>
    <row r="22" spans="1:3">
      <c r="A22" s="4" t="s">
        <v>54</v>
      </c>
      <c r="B22" s="5" t="n">
        <v>1972219</v>
      </c>
      <c r="C22" s="5" t="n">
        <v>5782846</v>
      </c>
    </row>
    <row r="23" spans="1:3">
      <c r="A23" s="4" t="s">
        <v>55</v>
      </c>
      <c r="B23" s="5" t="n">
        <v>115802</v>
      </c>
      <c r="C23" s="5" t="n">
        <v>102838</v>
      </c>
    </row>
    <row r="24" spans="1:3">
      <c r="A24" s="4" t="s">
        <v>56</v>
      </c>
      <c r="B24" s="5" t="n">
        <v>2153941</v>
      </c>
      <c r="C24" s="5" t="n">
        <v>5949684</v>
      </c>
    </row>
    <row r="25" spans="1:3">
      <c r="A25" s="4" t="s">
        <v>57</v>
      </c>
      <c r="B25" s="5" t="n">
        <v>13965947</v>
      </c>
      <c r="C25" s="5" t="n">
        <v>12787615</v>
      </c>
    </row>
    <row r="26" spans="1:3">
      <c r="A26" s="4" t="s">
        <v>58</v>
      </c>
      <c r="B26" s="4" t="s">
        <v>37</v>
      </c>
      <c r="C26" s="4" t="s">
        <v>37</v>
      </c>
    </row>
    <row r="27" spans="1:3">
      <c r="A27" s="3" t="s">
        <v>59</v>
      </c>
    </row>
    <row r="28" spans="1:3">
      <c r="A28" s="4" t="s">
        <v>60</v>
      </c>
      <c r="B28" s="5" t="n">
        <v>124756</v>
      </c>
      <c r="C28" s="5" t="n">
        <v>124756</v>
      </c>
    </row>
    <row r="29" spans="1:3">
      <c r="A29" s="4" t="s">
        <v>61</v>
      </c>
      <c r="B29" s="5" t="n">
        <v>67176993</v>
      </c>
      <c r="C29" s="5" t="n">
        <v>67113822</v>
      </c>
    </row>
    <row r="30" spans="1:3">
      <c r="A30" s="4" t="s">
        <v>62</v>
      </c>
      <c r="B30" s="5" t="n">
        <v>-28445</v>
      </c>
      <c r="C30" s="5" t="n">
        <v>193516</v>
      </c>
    </row>
    <row r="31" spans="1:3">
      <c r="A31" s="4" t="s">
        <v>63</v>
      </c>
      <c r="B31" s="5" t="n">
        <v>-79418137</v>
      </c>
      <c r="C31" s="5" t="n">
        <v>-77944132</v>
      </c>
    </row>
    <row r="32" spans="1:3">
      <c r="A32" s="4" t="s">
        <v>64</v>
      </c>
      <c r="B32" s="5" t="n">
        <v>-12144833</v>
      </c>
      <c r="C32" s="5" t="n">
        <v>-10512038</v>
      </c>
    </row>
    <row r="33" spans="1:3">
      <c r="A33" s="4" t="s">
        <v>65</v>
      </c>
      <c r="B33" s="6" t="n">
        <v>1821114</v>
      </c>
      <c r="C33" s="6" t="n">
        <v>22755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163</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169</v>
      </c>
      <c r="B20" s="4" t="s">
        <v>238</v>
      </c>
    </row>
    <row r="21" spans="1:2">
      <c r="A21" s="4" t="s">
        <v>239</v>
      </c>
      <c r="B21" s="4" t="s">
        <v>240</v>
      </c>
    </row>
    <row r="22" spans="1:2">
      <c r="A22" s="4" t="s">
        <v>194</v>
      </c>
      <c r="B22" s="4" t="s">
        <v>241</v>
      </c>
    </row>
    <row r="23" spans="1:2">
      <c r="A23" s="4" t="s">
        <v>242</v>
      </c>
      <c r="B23" s="4" t="s">
        <v>243</v>
      </c>
    </row>
    <row r="24" spans="1:2">
      <c r="A24" s="4" t="s">
        <v>244</v>
      </c>
      <c r="B24" s="4" t="s">
        <v>245</v>
      </c>
    </row>
    <row r="25" spans="1:2">
      <c r="A25" s="4" t="s">
        <v>246</v>
      </c>
      <c r="B25" s="4" t="s">
        <v>247</v>
      </c>
    </row>
    <row r="26" spans="1:2">
      <c r="A26" s="4" t="s">
        <v>248</v>
      </c>
      <c r="B2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61</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64</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167</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2</v>
      </c>
    </row>
    <row r="2" spans="1:3">
      <c r="A2" s="3" t="s">
        <v>67</v>
      </c>
    </row>
    <row r="3" spans="1:3">
      <c r="A3" s="4" t="s">
        <v>68</v>
      </c>
      <c r="B3" s="6" t="n">
        <v>0</v>
      </c>
      <c r="C3" s="6" t="n">
        <v>22994</v>
      </c>
    </row>
    <row r="4" spans="1:3">
      <c r="A4" s="4" t="s">
        <v>69</v>
      </c>
      <c r="B4" s="7" t="n">
        <v>0.001</v>
      </c>
      <c r="C4" s="7" t="n">
        <v>0.001</v>
      </c>
    </row>
    <row r="5" spans="1:3">
      <c r="A5" s="4" t="s">
        <v>70</v>
      </c>
      <c r="B5" s="5" t="n">
        <v>250000000</v>
      </c>
      <c r="C5" s="5" t="n">
        <v>250000000</v>
      </c>
    </row>
    <row r="6" spans="1:3">
      <c r="A6" s="4" t="s">
        <v>71</v>
      </c>
      <c r="B6" s="5" t="n">
        <v>124756158</v>
      </c>
      <c r="C6" s="5" t="n">
        <v>124756158</v>
      </c>
    </row>
    <row r="7" spans="1:3">
      <c r="A7" s="4" t="s">
        <v>72</v>
      </c>
      <c r="B7" s="5" t="n">
        <v>124756158</v>
      </c>
      <c r="C7" s="5" t="n">
        <v>124756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17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73</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173</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173</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v>
      </c>
    </row>
    <row r="3" spans="1:2">
      <c r="A3" s="3" t="s">
        <v>18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4" t="s">
        <v>287</v>
      </c>
      <c r="B3" s="4" t="s">
        <v>288</v>
      </c>
    </row>
    <row r="4" spans="1:2">
      <c r="A4" s="4" t="s">
        <v>289</v>
      </c>
      <c r="B4" s="4" t="s">
        <v>290</v>
      </c>
    </row>
    <row r="5" spans="1:2">
      <c r="A5" s="4" t="s">
        <v>291</v>
      </c>
    </row>
    <row r="6" spans="1:2">
      <c r="A6" s="4" t="s">
        <v>289</v>
      </c>
      <c r="B6"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195</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96</v>
      </c>
      <c r="B1" s="2" t="s">
        <v>297</v>
      </c>
      <c r="C1" s="2" t="s">
        <v>2</v>
      </c>
      <c r="D1" s="2" t="s">
        <v>32</v>
      </c>
    </row>
    <row r="2" spans="1:4">
      <c r="A2" s="4" t="s">
        <v>298</v>
      </c>
      <c r="C2" s="6" t="n">
        <v>1474005</v>
      </c>
      <c r="D2" s="6" t="n">
        <v>5700035</v>
      </c>
    </row>
    <row r="3" spans="1:4">
      <c r="A3" s="4" t="s">
        <v>299</v>
      </c>
      <c r="C3" s="5" t="n">
        <v>11526809</v>
      </c>
    </row>
    <row r="4" spans="1:4">
      <c r="A4" s="4" t="s">
        <v>63</v>
      </c>
      <c r="C4" s="6" t="n">
        <v>79418137</v>
      </c>
      <c r="D4" s="6" t="n">
        <v>77944132</v>
      </c>
    </row>
    <row r="5" spans="1:4">
      <c r="A5" s="4" t="s">
        <v>300</v>
      </c>
    </row>
    <row r="6" spans="1:4">
      <c r="A6" s="4" t="s">
        <v>301</v>
      </c>
      <c r="B6" s="4" t="s">
        <v>302</v>
      </c>
    </row>
    <row r="7" spans="1:4">
      <c r="A7" s="4" t="s">
        <v>303</v>
      </c>
      <c r="B7" s="5" t="n">
        <v>3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s>
  <sheetData>
    <row r="1" spans="1:4">
      <c r="A1" s="1" t="s">
        <v>304</v>
      </c>
      <c r="B1" s="2" t="s">
        <v>1</v>
      </c>
    </row>
    <row r="2" spans="1:4">
      <c r="B2" s="2" t="s">
        <v>305</v>
      </c>
      <c r="C2" s="2" t="s">
        <v>306</v>
      </c>
      <c r="D2" s="2" t="s">
        <v>307</v>
      </c>
    </row>
    <row r="3" spans="1:4">
      <c r="A3" s="4" t="s">
        <v>34</v>
      </c>
      <c r="B3" s="6" t="n">
        <v>172286</v>
      </c>
      <c r="C3" s="6" t="n">
        <v>270898</v>
      </c>
      <c r="D3" s="6" t="n">
        <v>18488</v>
      </c>
    </row>
    <row r="4" spans="1:4">
      <c r="A4" s="4" t="s">
        <v>308</v>
      </c>
      <c r="B4" s="5" t="n">
        <v>100524</v>
      </c>
      <c r="C4" s="5" t="n">
        <v>100423</v>
      </c>
    </row>
    <row r="5" spans="1:4">
      <c r="A5" s="4" t="s">
        <v>309</v>
      </c>
      <c r="B5" s="5" t="n">
        <v>0</v>
      </c>
      <c r="C5" s="5" t="n">
        <v>22994</v>
      </c>
    </row>
    <row r="6" spans="1:4">
      <c r="A6" s="4" t="s">
        <v>310</v>
      </c>
      <c r="B6" s="5" t="n">
        <v>13158</v>
      </c>
      <c r="C6" s="5" t="n">
        <v>3088315</v>
      </c>
    </row>
    <row r="7" spans="1:4">
      <c r="A7" s="4" t="s">
        <v>311</v>
      </c>
      <c r="B7" s="6" t="n">
        <v>57530</v>
      </c>
    </row>
    <row r="8" spans="1:4">
      <c r="A8" s="4" t="s">
        <v>312</v>
      </c>
      <c r="B8" s="4" t="s">
        <v>313</v>
      </c>
    </row>
    <row r="9" spans="1:4">
      <c r="A9" s="4" t="s">
        <v>314</v>
      </c>
      <c r="B9" s="6" t="n">
        <v>65920</v>
      </c>
      <c r="C9" s="5" t="n">
        <v>64000</v>
      </c>
    </row>
    <row r="10" spans="1:4">
      <c r="A10" s="4" t="s">
        <v>315</v>
      </c>
      <c r="B10" s="5" t="n">
        <v>57301</v>
      </c>
      <c r="C10" s="5" t="n">
        <v>100</v>
      </c>
    </row>
    <row r="11" spans="1:4">
      <c r="A11" s="4" t="s">
        <v>316</v>
      </c>
      <c r="B11" s="4" t="s">
        <v>37</v>
      </c>
      <c r="C11" s="4" t="s">
        <v>37</v>
      </c>
    </row>
    <row r="12" spans="1:4">
      <c r="A12" s="4" t="s">
        <v>317</v>
      </c>
      <c r="B12" s="5" t="n">
        <v>2</v>
      </c>
    </row>
    <row r="13" spans="1:4">
      <c r="A13" s="4" t="s">
        <v>318</v>
      </c>
    </row>
    <row r="14" spans="1:4">
      <c r="A14" s="4" t="s">
        <v>319</v>
      </c>
      <c r="B14" s="4" t="s">
        <v>320</v>
      </c>
    </row>
    <row r="15" spans="1:4">
      <c r="A15" s="4" t="s">
        <v>321</v>
      </c>
    </row>
    <row r="16" spans="1:4">
      <c r="A16" s="4" t="s">
        <v>319</v>
      </c>
      <c r="C16" s="4" t="s">
        <v>322</v>
      </c>
    </row>
    <row r="17" spans="1:4">
      <c r="A17" s="4" t="s">
        <v>323</v>
      </c>
    </row>
    <row r="18" spans="1:4">
      <c r="A18" s="4" t="s">
        <v>319</v>
      </c>
      <c r="C18" s="4" t="s">
        <v>324</v>
      </c>
    </row>
    <row r="19" spans="1:4">
      <c r="A19" s="4" t="s">
        <v>325</v>
      </c>
    </row>
    <row r="20" spans="1:4">
      <c r="A20" s="4" t="s">
        <v>319</v>
      </c>
      <c r="C20" s="4" t="s">
        <v>324</v>
      </c>
    </row>
    <row r="21" spans="1:4">
      <c r="A21" s="4" t="s">
        <v>326</v>
      </c>
    </row>
    <row r="22" spans="1:4">
      <c r="A22" s="4" t="s">
        <v>327</v>
      </c>
      <c r="B22" s="5" t="n">
        <v>4850000</v>
      </c>
      <c r="C22" s="5" t="n">
        <v>14950000</v>
      </c>
    </row>
    <row r="23" spans="1:4">
      <c r="A23" s="4" t="s">
        <v>328</v>
      </c>
    </row>
    <row r="24" spans="1:4">
      <c r="A24" s="4" t="s">
        <v>327</v>
      </c>
      <c r="B24" s="5" t="n">
        <v>6580000</v>
      </c>
      <c r="C24" s="5" t="n">
        <v>665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3"/>
  </cols>
  <sheetData>
    <row r="1" spans="1:2">
      <c r="A1" s="1" t="s">
        <v>329</v>
      </c>
      <c r="B1" s="2" t="s">
        <v>1</v>
      </c>
    </row>
    <row r="2" spans="1:2">
      <c r="B2" s="2" t="s">
        <v>2</v>
      </c>
    </row>
    <row r="3" spans="1:2">
      <c r="A3" s="4" t="s">
        <v>330</v>
      </c>
    </row>
    <row r="4" spans="1:2">
      <c r="A4" s="4" t="s">
        <v>331</v>
      </c>
      <c r="B4" s="4" t="s">
        <v>332</v>
      </c>
    </row>
    <row r="5" spans="1:2">
      <c r="A5" s="4" t="s">
        <v>333</v>
      </c>
    </row>
    <row r="6" spans="1:2">
      <c r="A6" s="4" t="s">
        <v>334</v>
      </c>
      <c r="B6" s="4" t="s">
        <v>335</v>
      </c>
    </row>
    <row r="7" spans="1:2">
      <c r="A7" s="4" t="s">
        <v>336</v>
      </c>
    </row>
    <row r="8" spans="1:2">
      <c r="A8" s="4" t="s">
        <v>334</v>
      </c>
      <c r="B8" s="4" t="s">
        <v>337</v>
      </c>
    </row>
    <row r="9" spans="1:2">
      <c r="A9" s="4" t="s">
        <v>338</v>
      </c>
    </row>
    <row r="10" spans="1:2">
      <c r="A10" s="4" t="s">
        <v>334</v>
      </c>
      <c r="B10" s="4" t="s">
        <v>339</v>
      </c>
    </row>
    <row r="11" spans="1:2">
      <c r="A11" s="4" t="s">
        <v>340</v>
      </c>
    </row>
    <row r="12" spans="1:2">
      <c r="A12" s="4" t="s">
        <v>334</v>
      </c>
      <c r="B12" s="4" t="s">
        <v>341</v>
      </c>
    </row>
    <row r="13" spans="1:2">
      <c r="A13" s="4" t="s">
        <v>342</v>
      </c>
    </row>
    <row r="14" spans="1:2">
      <c r="A14" s="4" t="s">
        <v>334</v>
      </c>
      <c r="B1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2</v>
      </c>
    </row>
    <row r="3" spans="1:3">
      <c r="A3" s="3" t="s">
        <v>74</v>
      </c>
    </row>
    <row r="4" spans="1:3">
      <c r="A4" s="4" t="s">
        <v>75</v>
      </c>
      <c r="B4" s="4" t="s">
        <v>37</v>
      </c>
      <c r="C4" s="4" t="s">
        <v>37</v>
      </c>
    </row>
    <row r="5" spans="1:3">
      <c r="A5" s="4" t="s">
        <v>76</v>
      </c>
      <c r="B5" s="4" t="s">
        <v>37</v>
      </c>
      <c r="C5" s="5" t="n">
        <v>21950</v>
      </c>
    </row>
    <row r="6" spans="1:3">
      <c r="A6" s="4" t="s">
        <v>77</v>
      </c>
      <c r="B6" s="4" t="s">
        <v>37</v>
      </c>
      <c r="C6" s="5" t="n">
        <v>21950</v>
      </c>
    </row>
    <row r="7" spans="1:3">
      <c r="A7" s="3" t="s">
        <v>78</v>
      </c>
    </row>
    <row r="8" spans="1:3">
      <c r="A8" s="4" t="s">
        <v>75</v>
      </c>
      <c r="B8" s="4" t="s">
        <v>37</v>
      </c>
      <c r="C8" s="4" t="s">
        <v>37</v>
      </c>
    </row>
    <row r="9" spans="1:3">
      <c r="A9" s="4" t="s">
        <v>76</v>
      </c>
      <c r="B9" s="4" t="s">
        <v>37</v>
      </c>
      <c r="C9" s="5" t="n">
        <v>8438</v>
      </c>
    </row>
    <row r="10" spans="1:3">
      <c r="A10" s="4" t="s">
        <v>79</v>
      </c>
      <c r="B10" s="4" t="s">
        <v>37</v>
      </c>
      <c r="C10" s="5" t="n">
        <v>8438</v>
      </c>
    </row>
    <row r="11" spans="1:3">
      <c r="A11" s="4" t="s">
        <v>80</v>
      </c>
      <c r="B11" s="4" t="s">
        <v>37</v>
      </c>
      <c r="C11" s="5" t="n">
        <v>13512</v>
      </c>
    </row>
    <row r="12" spans="1:3">
      <c r="A12" s="3" t="s">
        <v>81</v>
      </c>
    </row>
    <row r="13" spans="1:3">
      <c r="A13" s="4" t="s">
        <v>82</v>
      </c>
      <c r="B13" s="5" t="n">
        <v>342458</v>
      </c>
      <c r="C13" s="5" t="n">
        <v>126500</v>
      </c>
    </row>
    <row r="14" spans="1:3">
      <c r="A14" s="4" t="s">
        <v>83</v>
      </c>
      <c r="B14" s="5" t="n">
        <v>634500</v>
      </c>
      <c r="C14" s="5" t="n">
        <v>664830</v>
      </c>
    </row>
    <row r="15" spans="1:3">
      <c r="A15" s="4" t="s">
        <v>76</v>
      </c>
      <c r="B15" s="5" t="n">
        <v>193175</v>
      </c>
      <c r="C15" s="5" t="n">
        <v>278098</v>
      </c>
    </row>
    <row r="16" spans="1:3">
      <c r="A16" s="4" t="s">
        <v>84</v>
      </c>
      <c r="B16" s="5" t="n">
        <v>391643</v>
      </c>
      <c r="C16" s="5" t="n">
        <v>773930</v>
      </c>
    </row>
    <row r="17" spans="1:3">
      <c r="A17" s="4" t="s">
        <v>85</v>
      </c>
      <c r="B17" s="5" t="n">
        <v>1561776</v>
      </c>
      <c r="C17" s="5" t="n">
        <v>1843358</v>
      </c>
    </row>
    <row r="18" spans="1:3">
      <c r="A18" s="4" t="s">
        <v>86</v>
      </c>
      <c r="B18" s="5" t="n">
        <v>-1561776</v>
      </c>
      <c r="C18" s="5" t="n">
        <v>-1829846</v>
      </c>
    </row>
    <row r="19" spans="1:3">
      <c r="A19" s="3" t="s">
        <v>87</v>
      </c>
    </row>
    <row r="20" spans="1:3">
      <c r="A20" s="4" t="s">
        <v>88</v>
      </c>
      <c r="B20" s="5" t="n">
        <v>13158</v>
      </c>
      <c r="C20" s="5" t="n">
        <v>3088315</v>
      </c>
    </row>
    <row r="21" spans="1:3">
      <c r="A21" s="4" t="s">
        <v>89</v>
      </c>
      <c r="B21" s="5" t="n">
        <v>-255676</v>
      </c>
      <c r="C21" s="4" t="s">
        <v>37</v>
      </c>
    </row>
    <row r="22" spans="1:3">
      <c r="A22" s="4" t="s">
        <v>90</v>
      </c>
      <c r="B22" s="5" t="n">
        <v>935902</v>
      </c>
      <c r="C22" s="5" t="n">
        <v>780675</v>
      </c>
    </row>
    <row r="23" spans="1:3">
      <c r="A23" s="4" t="s">
        <v>91</v>
      </c>
      <c r="B23" s="5" t="n">
        <v>-781155</v>
      </c>
      <c r="C23" s="5" t="n">
        <v>1199</v>
      </c>
    </row>
    <row r="24" spans="1:3">
      <c r="A24" s="4" t="s">
        <v>92</v>
      </c>
      <c r="B24" s="5" t="n">
        <v>-87771</v>
      </c>
      <c r="C24" s="5" t="n">
        <v>3870189</v>
      </c>
    </row>
    <row r="25" spans="1:3">
      <c r="A25" s="4" t="s">
        <v>93</v>
      </c>
      <c r="B25" s="5" t="n">
        <v>-1474005</v>
      </c>
      <c r="C25" s="5" t="n">
        <v>-5700035</v>
      </c>
    </row>
    <row r="26" spans="1:3">
      <c r="A26" s="4" t="s">
        <v>94</v>
      </c>
      <c r="B26" s="4" t="s">
        <v>37</v>
      </c>
      <c r="C26" s="4" t="s">
        <v>37</v>
      </c>
    </row>
    <row r="27" spans="1:3">
      <c r="A27" s="4" t="s">
        <v>95</v>
      </c>
      <c r="B27" s="6" t="n">
        <v>-1474005</v>
      </c>
      <c r="C27" s="6" t="n">
        <v>-5700035</v>
      </c>
    </row>
    <row r="28" spans="1:3">
      <c r="A28" s="4" t="s">
        <v>96</v>
      </c>
      <c r="B28" s="8" t="n">
        <v>-0.01</v>
      </c>
      <c r="C28" s="8" t="n">
        <v>-0.05</v>
      </c>
    </row>
    <row r="29" spans="1:3">
      <c r="A29" s="4" t="s">
        <v>97</v>
      </c>
      <c r="B29" s="5" t="n">
        <v>124756158</v>
      </c>
      <c r="C29" s="5" t="n">
        <v>1247561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4</v>
      </c>
      <c r="B1" s="2" t="s">
        <v>2</v>
      </c>
      <c r="C1" s="2" t="s">
        <v>32</v>
      </c>
    </row>
    <row r="2" spans="1:3">
      <c r="A2" s="3" t="s">
        <v>164</v>
      </c>
    </row>
    <row r="3" spans="1:3">
      <c r="A3" s="4" t="s">
        <v>345</v>
      </c>
      <c r="B3" s="6" t="n">
        <v>410089</v>
      </c>
      <c r="C3" s="6" t="n">
        <v>410089</v>
      </c>
    </row>
    <row r="4" spans="1:3">
      <c r="A4" s="4" t="s">
        <v>346</v>
      </c>
      <c r="B4" s="5" t="n">
        <v>2039</v>
      </c>
      <c r="C4" s="5" t="n">
        <v>2039</v>
      </c>
    </row>
    <row r="5" spans="1:3">
      <c r="A5" s="4" t="s">
        <v>347</v>
      </c>
      <c r="B5" s="5" t="n">
        <v>-412128</v>
      </c>
      <c r="C5" s="5" t="n">
        <v>-412128</v>
      </c>
    </row>
    <row r="6" spans="1:3">
      <c r="A6" s="4" t="s">
        <v>348</v>
      </c>
      <c r="B6" s="4" t="s">
        <v>37</v>
      </c>
      <c r="C6" s="4" t="s">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49</v>
      </c>
      <c r="B1" s="2" t="s">
        <v>1</v>
      </c>
    </row>
    <row r="2" spans="1:3">
      <c r="B2" s="2" t="s">
        <v>2</v>
      </c>
      <c r="C2" s="2" t="s">
        <v>32</v>
      </c>
    </row>
    <row r="3" spans="1:3">
      <c r="A3" s="4" t="s">
        <v>350</v>
      </c>
      <c r="B3" s="6" t="n">
        <v>193187</v>
      </c>
      <c r="C3" s="6" t="n">
        <v>579217</v>
      </c>
    </row>
    <row r="4" spans="1:3">
      <c r="A4" s="4" t="s">
        <v>310</v>
      </c>
      <c r="B4" s="5" t="n">
        <v>13158</v>
      </c>
      <c r="C4" s="5" t="n">
        <v>3088315</v>
      </c>
    </row>
    <row r="5" spans="1:3">
      <c r="A5" s="4" t="s">
        <v>351</v>
      </c>
      <c r="B5" s="4" t="s">
        <v>37</v>
      </c>
      <c r="C5" s="5" t="n">
        <v>287124</v>
      </c>
    </row>
    <row r="6" spans="1:3">
      <c r="A6" s="4" t="s">
        <v>352</v>
      </c>
    </row>
    <row r="7" spans="1:3">
      <c r="A7" s="4" t="s">
        <v>353</v>
      </c>
      <c r="B7" s="5" t="n">
        <v>53257</v>
      </c>
      <c r="C7" s="5" t="n">
        <v>53257</v>
      </c>
    </row>
    <row r="8" spans="1:3">
      <c r="A8" s="4" t="s">
        <v>354</v>
      </c>
      <c r="B8" s="5" t="n">
        <v>51355</v>
      </c>
      <c r="C8" s="5" t="n">
        <v>43746</v>
      </c>
    </row>
    <row r="9" spans="1:3">
      <c r="A9" s="4" t="s">
        <v>355</v>
      </c>
    </row>
    <row r="10" spans="1:3">
      <c r="A10" s="4" t="s">
        <v>350</v>
      </c>
      <c r="B10" s="6" t="n">
        <v>7608</v>
      </c>
      <c r="C10" s="5" t="n">
        <v>7608</v>
      </c>
    </row>
    <row r="11" spans="1:3">
      <c r="A11" s="4" t="s">
        <v>356</v>
      </c>
    </row>
    <row r="12" spans="1:3">
      <c r="A12" s="4" t="s">
        <v>351</v>
      </c>
      <c r="C12" s="6" t="n">
        <v>2578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2</v>
      </c>
    </row>
    <row r="2" spans="1:3">
      <c r="A2" s="4" t="s">
        <v>358</v>
      </c>
      <c r="B2" s="6" t="n">
        <v>1525918</v>
      </c>
      <c r="C2" s="6" t="n">
        <v>1552613</v>
      </c>
    </row>
    <row r="3" spans="1:3">
      <c r="A3" s="4" t="s">
        <v>359</v>
      </c>
      <c r="B3" s="5" t="n">
        <v>1525918</v>
      </c>
      <c r="C3" s="5" t="n">
        <v>1839737</v>
      </c>
    </row>
    <row r="4" spans="1:3">
      <c r="A4" s="4" t="s">
        <v>330</v>
      </c>
    </row>
    <row r="5" spans="1:3">
      <c r="A5" s="4" t="s">
        <v>358</v>
      </c>
      <c r="B5" s="5" t="n">
        <v>218054</v>
      </c>
      <c r="C5" s="5" t="n">
        <v>218054</v>
      </c>
    </row>
    <row r="6" spans="1:3">
      <c r="A6" s="4" t="s">
        <v>360</v>
      </c>
      <c r="B6" s="5" t="n">
        <v>-40635</v>
      </c>
      <c r="C6" s="5" t="n">
        <v>-32029</v>
      </c>
    </row>
    <row r="7" spans="1:3">
      <c r="A7" s="4" t="s">
        <v>359</v>
      </c>
      <c r="B7" s="5" t="n">
        <v>177419</v>
      </c>
      <c r="C7" s="5" t="n">
        <v>186025</v>
      </c>
    </row>
    <row r="8" spans="1:3">
      <c r="A8" s="4" t="s">
        <v>361</v>
      </c>
    </row>
    <row r="9" spans="1:3">
      <c r="A9" s="4" t="s">
        <v>358</v>
      </c>
      <c r="B9" s="5" t="n">
        <v>1626379</v>
      </c>
      <c r="C9" s="5" t="n">
        <v>1738414</v>
      </c>
    </row>
    <row r="10" spans="1:3">
      <c r="A10" s="4" t="s">
        <v>360</v>
      </c>
      <c r="B10" s="5" t="n">
        <v>-1385432</v>
      </c>
      <c r="C10" s="5" t="n">
        <v>-1539203</v>
      </c>
    </row>
    <row r="11" spans="1:3">
      <c r="A11" s="4" t="s">
        <v>359</v>
      </c>
      <c r="B11" s="5" t="n">
        <v>240947</v>
      </c>
      <c r="C11" s="5" t="n">
        <v>199211</v>
      </c>
    </row>
    <row r="12" spans="1:3">
      <c r="A12" s="4" t="s">
        <v>338</v>
      </c>
    </row>
    <row r="13" spans="1:3">
      <c r="A13" s="4" t="s">
        <v>358</v>
      </c>
      <c r="B13" s="5" t="n">
        <v>16368</v>
      </c>
      <c r="C13" s="5" t="n">
        <v>16368</v>
      </c>
    </row>
    <row r="14" spans="1:3">
      <c r="A14" s="4" t="s">
        <v>360</v>
      </c>
      <c r="B14" s="5" t="n">
        <v>-16368</v>
      </c>
      <c r="C14" s="5" t="n">
        <v>-16368</v>
      </c>
    </row>
    <row r="15" spans="1:3">
      <c r="A15" s="4" t="s">
        <v>359</v>
      </c>
      <c r="B15" s="4" t="s">
        <v>37</v>
      </c>
      <c r="C15" s="4" t="s">
        <v>37</v>
      </c>
    </row>
    <row r="16" spans="1:3">
      <c r="A16" s="4" t="s">
        <v>362</v>
      </c>
    </row>
    <row r="17" spans="1:3">
      <c r="A17" s="4" t="s">
        <v>358</v>
      </c>
      <c r="B17" s="5" t="n">
        <v>243859</v>
      </c>
      <c r="C17" s="5" t="n">
        <v>273118</v>
      </c>
    </row>
    <row r="18" spans="1:3">
      <c r="A18" s="4" t="s">
        <v>360</v>
      </c>
      <c r="B18" s="4" t="s">
        <v>37</v>
      </c>
      <c r="C18" s="4" t="s">
        <v>37</v>
      </c>
    </row>
    <row r="19" spans="1:3">
      <c r="A19" s="4" t="s">
        <v>359</v>
      </c>
      <c r="B19" s="5" t="n">
        <v>243859</v>
      </c>
      <c r="C19" s="5" t="n">
        <v>273118</v>
      </c>
    </row>
    <row r="20" spans="1:3">
      <c r="A20" s="4" t="s">
        <v>363</v>
      </c>
    </row>
    <row r="21" spans="1:3">
      <c r="A21" s="4" t="s">
        <v>358</v>
      </c>
      <c r="B21" s="5" t="n">
        <v>58363</v>
      </c>
      <c r="C21" s="5" t="n">
        <v>58363</v>
      </c>
    </row>
    <row r="22" spans="1:3">
      <c r="A22" s="4" t="s">
        <v>360</v>
      </c>
      <c r="B22" s="5" t="n">
        <v>-9799</v>
      </c>
      <c r="C22" s="5" t="n">
        <v>-7101</v>
      </c>
    </row>
    <row r="23" spans="1:3">
      <c r="A23" s="4" t="s">
        <v>359</v>
      </c>
      <c r="B23" s="5" t="n">
        <v>48564</v>
      </c>
      <c r="C23" s="5" t="n">
        <v>51262</v>
      </c>
    </row>
    <row r="24" spans="1:3">
      <c r="A24" s="4" t="s">
        <v>364</v>
      </c>
    </row>
    <row r="25" spans="1:3">
      <c r="A25" s="4" t="s">
        <v>358</v>
      </c>
      <c r="B25" s="5" t="n">
        <v>1084899</v>
      </c>
      <c r="C25" s="5" t="n">
        <v>1433523</v>
      </c>
    </row>
    <row r="26" spans="1:3">
      <c r="A26" s="4" t="s">
        <v>360</v>
      </c>
      <c r="B26" s="5" t="n">
        <v>-271672</v>
      </c>
      <c r="C26" s="5" t="n">
        <v>-312912</v>
      </c>
    </row>
    <row r="27" spans="1:3">
      <c r="A27" s="4" t="s">
        <v>359</v>
      </c>
      <c r="B27" s="5" t="n">
        <v>813227</v>
      </c>
      <c r="C27" s="5" t="n">
        <v>1120611</v>
      </c>
    </row>
    <row r="28" spans="1:3">
      <c r="A28" s="4" t="s">
        <v>365</v>
      </c>
    </row>
    <row r="29" spans="1:3">
      <c r="A29" s="4" t="s">
        <v>358</v>
      </c>
      <c r="B29" s="5" t="n">
        <v>53257</v>
      </c>
      <c r="C29" s="5" t="n">
        <v>53257</v>
      </c>
    </row>
    <row r="30" spans="1:3">
      <c r="A30" s="4" t="s">
        <v>360</v>
      </c>
      <c r="B30" s="5" t="n">
        <v>-51355</v>
      </c>
      <c r="C30" s="5" t="n">
        <v>-43747</v>
      </c>
    </row>
    <row r="31" spans="1:3">
      <c r="A31" s="4" t="s">
        <v>359</v>
      </c>
      <c r="B31" s="5" t="n">
        <v>1902</v>
      </c>
      <c r="C31" s="5" t="n">
        <v>9510</v>
      </c>
    </row>
    <row r="32" spans="1:3">
      <c r="A32" s="4" t="s">
        <v>366</v>
      </c>
    </row>
    <row r="33" spans="1:3">
      <c r="A33" s="4" t="s">
        <v>358</v>
      </c>
      <c r="B33" s="5" t="n">
        <v>3301179</v>
      </c>
      <c r="C33" s="5" t="n">
        <v>3791097</v>
      </c>
    </row>
    <row r="34" spans="1:3">
      <c r="A34" s="4" t="s">
        <v>360</v>
      </c>
      <c r="B34" s="5" t="n">
        <v>-1775261</v>
      </c>
      <c r="C34" s="5" t="n">
        <v>-1951360</v>
      </c>
    </row>
    <row r="35" spans="1:3">
      <c r="A35" s="4" t="s">
        <v>359</v>
      </c>
      <c r="B35" s="6" t="n">
        <v>1525918</v>
      </c>
      <c r="C35" s="6" t="n">
        <v>18397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367</v>
      </c>
      <c r="B1" s="2" t="s">
        <v>1</v>
      </c>
    </row>
    <row r="2" spans="1:3">
      <c r="B2" s="2" t="s">
        <v>2</v>
      </c>
      <c r="C2" s="2" t="s">
        <v>32</v>
      </c>
    </row>
    <row r="3" spans="1:3">
      <c r="A3" s="4" t="s">
        <v>368</v>
      </c>
      <c r="B3" s="4" t="s">
        <v>369</v>
      </c>
      <c r="C3" s="4" t="s">
        <v>369</v>
      </c>
    </row>
    <row r="4" spans="1:3">
      <c r="A4" s="4" t="s">
        <v>370</v>
      </c>
      <c r="B4" s="4" t="s">
        <v>37</v>
      </c>
      <c r="C4" s="4" t="s">
        <v>37</v>
      </c>
    </row>
    <row r="5" spans="1:3">
      <c r="A5" s="4" t="s">
        <v>371</v>
      </c>
      <c r="B5" s="6" t="n">
        <v>1474005</v>
      </c>
      <c r="C5" s="5" t="n">
        <v>5700035</v>
      </c>
    </row>
    <row r="6" spans="1:3">
      <c r="A6" s="4" t="s">
        <v>372</v>
      </c>
      <c r="B6" s="4" t="s">
        <v>373</v>
      </c>
    </row>
    <row r="7" spans="1:3">
      <c r="A7" s="4" t="s">
        <v>374</v>
      </c>
      <c r="B7" s="4" t="s">
        <v>37</v>
      </c>
      <c r="C7" s="4" t="s">
        <v>37</v>
      </c>
    </row>
    <row r="8" spans="1:3">
      <c r="A8" s="4" t="s">
        <v>375</v>
      </c>
      <c r="B8" s="5" t="n">
        <v>-14453339</v>
      </c>
      <c r="C8" s="6" t="n">
        <v>-20956184</v>
      </c>
    </row>
    <row r="9" spans="1:3">
      <c r="A9" s="4" t="s">
        <v>376</v>
      </c>
    </row>
    <row r="10" spans="1:3">
      <c r="A10" s="4" t="s">
        <v>377</v>
      </c>
      <c r="B10" s="6" t="n">
        <v>46166933</v>
      </c>
    </row>
    <row r="11" spans="1:3">
      <c r="A11" s="4" t="s">
        <v>378</v>
      </c>
      <c r="B11" s="5" t="n">
        <v>2037</v>
      </c>
    </row>
    <row r="12" spans="1:3">
      <c r="A12" s="4" t="s">
        <v>368</v>
      </c>
      <c r="B12" s="4" t="s">
        <v>379</v>
      </c>
      <c r="C12" s="4" t="s">
        <v>379</v>
      </c>
    </row>
    <row r="13" spans="1:3">
      <c r="A13" s="4" t="s">
        <v>380</v>
      </c>
    </row>
    <row r="14" spans="1:3">
      <c r="A14" s="4" t="s">
        <v>377</v>
      </c>
      <c r="B14" s="6" t="n">
        <v>5928358</v>
      </c>
    </row>
    <row r="15" spans="1:3">
      <c r="A15" s="4" t="s">
        <v>378</v>
      </c>
      <c r="B15" s="5" t="n">
        <v>2037</v>
      </c>
    </row>
    <row r="16" spans="1:3">
      <c r="A16" s="4" t="s">
        <v>381</v>
      </c>
    </row>
    <row r="17" spans="1:3">
      <c r="A17" s="4" t="s">
        <v>368</v>
      </c>
      <c r="B17" s="4" t="s">
        <v>379</v>
      </c>
      <c r="C17" s="4" t="s">
        <v>379</v>
      </c>
    </row>
    <row r="18" spans="1:3">
      <c r="A18" s="4" t="s">
        <v>382</v>
      </c>
    </row>
    <row r="19" spans="1:3">
      <c r="A19" s="4" t="s">
        <v>383</v>
      </c>
      <c r="B19" s="4" t="s">
        <v>384</v>
      </c>
    </row>
    <row r="20" spans="1:3">
      <c r="A20" s="4" t="s">
        <v>385</v>
      </c>
      <c r="B20" s="4" t="s">
        <v>386</v>
      </c>
    </row>
    <row r="21" spans="1:3">
      <c r="A21" s="4" t="s">
        <v>375</v>
      </c>
      <c r="B21" s="6" t="n">
        <v>7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87</v>
      </c>
      <c r="B1" s="2" t="s">
        <v>1</v>
      </c>
    </row>
    <row r="2" spans="1:3">
      <c r="B2" s="2" t="s">
        <v>2</v>
      </c>
      <c r="C2" s="2" t="s">
        <v>32</v>
      </c>
    </row>
    <row r="3" spans="1:3">
      <c r="A3" s="3" t="s">
        <v>170</v>
      </c>
    </row>
    <row r="4" spans="1:3">
      <c r="A4" s="4" t="s">
        <v>388</v>
      </c>
      <c r="B4" s="4" t="s">
        <v>389</v>
      </c>
      <c r="C4" s="4" t="s">
        <v>389</v>
      </c>
    </row>
    <row r="5" spans="1:3">
      <c r="A5" s="4" t="s">
        <v>390</v>
      </c>
      <c r="B5" s="4" t="s">
        <v>369</v>
      </c>
      <c r="C5" s="4" t="s">
        <v>369</v>
      </c>
    </row>
    <row r="6" spans="1:3">
      <c r="A6" s="4" t="s">
        <v>391</v>
      </c>
      <c r="B6" s="6" t="n">
        <v>-1603917</v>
      </c>
      <c r="C6" s="6" t="n">
        <v>-5498587</v>
      </c>
    </row>
    <row r="7" spans="1:3">
      <c r="A7" s="4" t="s">
        <v>392</v>
      </c>
      <c r="B7" s="5" t="n">
        <v>129912</v>
      </c>
      <c r="C7" s="5" t="n">
        <v>-201448</v>
      </c>
    </row>
    <row r="8" spans="1:3">
      <c r="A8" s="4" t="s">
        <v>393</v>
      </c>
      <c r="B8" s="5" t="n">
        <v>-1474005</v>
      </c>
      <c r="C8" s="5" t="n">
        <v>-5700035</v>
      </c>
    </row>
    <row r="9" spans="1:3">
      <c r="A9" s="4" t="s">
        <v>394</v>
      </c>
      <c r="B9" s="5" t="n">
        <v>-510905</v>
      </c>
      <c r="C9" s="5" t="n">
        <v>-1834259</v>
      </c>
    </row>
    <row r="10" spans="1:3">
      <c r="A10" s="4" t="s">
        <v>395</v>
      </c>
      <c r="B10" s="5" t="n">
        <v>1889</v>
      </c>
      <c r="C10" s="5" t="n">
        <v>1771</v>
      </c>
    </row>
    <row r="11" spans="1:3">
      <c r="A11" s="4" t="s">
        <v>396</v>
      </c>
      <c r="B11" s="5" t="n">
        <v>-7122672</v>
      </c>
      <c r="C11" s="5" t="n">
        <v>-853583</v>
      </c>
    </row>
    <row r="12" spans="1:3">
      <c r="A12" s="4" t="s">
        <v>397</v>
      </c>
      <c r="B12" s="5" t="n">
        <v>7019512</v>
      </c>
      <c r="C12" s="4" t="s">
        <v>37</v>
      </c>
    </row>
    <row r="13" spans="1:3">
      <c r="A13" s="4" t="s">
        <v>398</v>
      </c>
      <c r="B13" s="5" t="n">
        <v>612176</v>
      </c>
      <c r="C13" s="5" t="n">
        <v>978905</v>
      </c>
    </row>
    <row r="14" spans="1:3">
      <c r="A14" s="4" t="s">
        <v>399</v>
      </c>
      <c r="B14" s="4" t="s">
        <v>37</v>
      </c>
      <c r="C14" s="4" t="s">
        <v>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2</v>
      </c>
    </row>
    <row r="2" spans="1:3">
      <c r="A2" s="3" t="s">
        <v>170</v>
      </c>
    </row>
    <row r="3" spans="1:3">
      <c r="A3" s="4" t="s">
        <v>401</v>
      </c>
      <c r="B3" s="6" t="n">
        <v>13700176</v>
      </c>
      <c r="C3" s="6" t="n">
        <v>19787656</v>
      </c>
    </row>
    <row r="4" spans="1:3">
      <c r="A4" s="4" t="s">
        <v>402</v>
      </c>
      <c r="B4" s="5" t="n">
        <v>81415</v>
      </c>
      <c r="C4" s="5" t="n">
        <v>151613</v>
      </c>
    </row>
    <row r="5" spans="1:3">
      <c r="A5" s="4" t="s">
        <v>403</v>
      </c>
      <c r="B5" s="5" t="n">
        <v>258553</v>
      </c>
      <c r="C5" s="5" t="n">
        <v>394348</v>
      </c>
    </row>
    <row r="6" spans="1:3">
      <c r="A6" s="4" t="s">
        <v>139</v>
      </c>
      <c r="B6" s="5" t="n">
        <v>146965</v>
      </c>
      <c r="C6" s="5" t="n">
        <v>237944</v>
      </c>
    </row>
    <row r="7" spans="1:3">
      <c r="A7" s="4" t="s">
        <v>48</v>
      </c>
      <c r="B7" s="5" t="n">
        <v>317</v>
      </c>
      <c r="C7" s="5" t="n">
        <v>514</v>
      </c>
    </row>
    <row r="8" spans="1:3">
      <c r="A8" s="4" t="s">
        <v>404</v>
      </c>
      <c r="B8" s="5" t="n">
        <v>236756</v>
      </c>
      <c r="C8" s="5" t="n">
        <v>361399</v>
      </c>
    </row>
    <row r="9" spans="1:3">
      <c r="A9" s="4" t="s">
        <v>405</v>
      </c>
      <c r="B9" s="5" t="n">
        <v>490680</v>
      </c>
      <c r="C9" s="5" t="n">
        <v>788789</v>
      </c>
    </row>
    <row r="10" spans="1:3">
      <c r="A10" s="4" t="s">
        <v>76</v>
      </c>
      <c r="B10" s="5" t="n">
        <v>1255</v>
      </c>
      <c r="C10" s="5" t="n">
        <v>2032</v>
      </c>
    </row>
    <row r="11" spans="1:3">
      <c r="A11" s="4" t="s">
        <v>406</v>
      </c>
      <c r="B11" s="5" t="n">
        <v>14916118</v>
      </c>
      <c r="C11" s="5" t="n">
        <v>21724295</v>
      </c>
    </row>
    <row r="12" spans="1:3">
      <c r="A12" s="4" t="s">
        <v>403</v>
      </c>
      <c r="B12" s="5" t="n">
        <v>-462779</v>
      </c>
      <c r="C12" s="5" t="n">
        <v>-768111</v>
      </c>
    </row>
    <row r="13" spans="1:3">
      <c r="A13" s="4" t="s">
        <v>407</v>
      </c>
      <c r="B13" s="5" t="n">
        <v>-14453339</v>
      </c>
      <c r="C13" s="5" t="n">
        <v>-20956184</v>
      </c>
    </row>
    <row r="14" spans="1:3">
      <c r="A14" s="4" t="s">
        <v>408</v>
      </c>
      <c r="B14" s="4" t="s">
        <v>37</v>
      </c>
      <c r="C14" s="4" t="s">
        <v>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4" t="s">
        <v>410</v>
      </c>
      <c r="B2" s="6" t="n">
        <v>115802</v>
      </c>
      <c r="C2" s="6" t="n">
        <v>102838</v>
      </c>
    </row>
    <row r="3" spans="1:3">
      <c r="A3" s="4" t="s">
        <v>411</v>
      </c>
      <c r="B3" s="5" t="n">
        <v>7304262</v>
      </c>
      <c r="C3" s="5" t="n">
        <v>2263328</v>
      </c>
    </row>
    <row r="4" spans="1:3">
      <c r="A4" s="4" t="s">
        <v>412</v>
      </c>
      <c r="B4" s="5" t="n">
        <v>1972219</v>
      </c>
      <c r="C4" s="5" t="n">
        <v>5782846</v>
      </c>
    </row>
    <row r="5" spans="1:3">
      <c r="A5" s="4" t="s">
        <v>413</v>
      </c>
    </row>
    <row r="6" spans="1:3">
      <c r="A6" s="4" t="s">
        <v>410</v>
      </c>
      <c r="B6" s="5" t="n">
        <v>9276481</v>
      </c>
      <c r="C6" s="5" t="n">
        <v>8046174</v>
      </c>
    </row>
    <row r="7" spans="1:3">
      <c r="A7" s="4" t="s">
        <v>411</v>
      </c>
      <c r="B7" s="5" t="n">
        <v>2557772</v>
      </c>
      <c r="C7" s="5" t="n">
        <v>2263328</v>
      </c>
    </row>
    <row r="8" spans="1:3">
      <c r="A8" s="4" t="s">
        <v>414</v>
      </c>
      <c r="B8" s="5" t="n">
        <v>4746490</v>
      </c>
      <c r="C8" s="4" t="s">
        <v>37</v>
      </c>
    </row>
    <row r="9" spans="1:3">
      <c r="A9" s="4" t="s">
        <v>412</v>
      </c>
      <c r="B9" s="5" t="n">
        <v>1972219</v>
      </c>
      <c r="C9" s="5" t="n">
        <v>5782847</v>
      </c>
    </row>
    <row r="10" spans="1:3">
      <c r="A10" s="4" t="s">
        <v>415</v>
      </c>
      <c r="B10" s="5" t="n">
        <v>6718709</v>
      </c>
      <c r="C10" s="5" t="n">
        <v>5782847</v>
      </c>
    </row>
    <row r="11" spans="1:3">
      <c r="A11" s="4" t="s">
        <v>416</v>
      </c>
    </row>
    <row r="12" spans="1:3">
      <c r="A12" s="4" t="s">
        <v>410</v>
      </c>
      <c r="B12" s="5" t="n">
        <v>1969121</v>
      </c>
      <c r="C12" s="5" t="n">
        <v>1695926</v>
      </c>
    </row>
    <row r="13" spans="1:3">
      <c r="A13" s="4" t="s">
        <v>417</v>
      </c>
    </row>
    <row r="14" spans="1:3">
      <c r="A14" s="4" t="s">
        <v>410</v>
      </c>
      <c r="B14" s="5" t="n">
        <v>588651</v>
      </c>
      <c r="C14" s="5" t="n">
        <v>567402</v>
      </c>
    </row>
    <row r="15" spans="1:3">
      <c r="A15" s="4" t="s">
        <v>418</v>
      </c>
    </row>
    <row r="16" spans="1:3">
      <c r="A16" s="4" t="s">
        <v>410</v>
      </c>
      <c r="B16" s="5" t="n">
        <v>1413186</v>
      </c>
      <c r="C16" s="5" t="n">
        <v>1248894</v>
      </c>
    </row>
    <row r="17" spans="1:3">
      <c r="A17" s="4" t="s">
        <v>419</v>
      </c>
    </row>
    <row r="18" spans="1:3">
      <c r="A18" s="4" t="s">
        <v>410</v>
      </c>
      <c r="B18" s="5" t="n">
        <v>4746490</v>
      </c>
      <c r="C18" s="5" t="n">
        <v>4041737</v>
      </c>
    </row>
    <row r="19" spans="1:3">
      <c r="A19" s="4" t="s">
        <v>420</v>
      </c>
    </row>
    <row r="20" spans="1:3">
      <c r="A20" s="4" t="s">
        <v>410</v>
      </c>
      <c r="B20" s="5" t="n">
        <v>115276</v>
      </c>
      <c r="C20" s="5" t="n">
        <v>102368</v>
      </c>
    </row>
    <row r="21" spans="1:3">
      <c r="A21" s="4" t="s">
        <v>421</v>
      </c>
    </row>
    <row r="22" spans="1:3">
      <c r="A22" s="4" t="s">
        <v>410</v>
      </c>
      <c r="B22" s="6" t="n">
        <v>443757</v>
      </c>
      <c r="C22" s="6" t="n">
        <v>3898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2</v>
      </c>
      <c r="B1" s="2" t="s">
        <v>1</v>
      </c>
    </row>
    <row r="2" spans="1:10">
      <c r="B2" s="2" t="s">
        <v>2</v>
      </c>
      <c r="C2" s="2" t="s">
        <v>32</v>
      </c>
      <c r="D2" s="2" t="s">
        <v>423</v>
      </c>
      <c r="E2" s="2" t="s">
        <v>424</v>
      </c>
      <c r="F2" s="2" t="s">
        <v>425</v>
      </c>
      <c r="G2" s="2" t="s">
        <v>426</v>
      </c>
      <c r="H2" s="2" t="s">
        <v>427</v>
      </c>
      <c r="I2" s="2" t="s">
        <v>428</v>
      </c>
      <c r="J2" s="2" t="s">
        <v>429</v>
      </c>
    </row>
    <row r="3" spans="1:10">
      <c r="A3" s="4" t="s">
        <v>430</v>
      </c>
      <c r="B3" s="4" t="s">
        <v>129</v>
      </c>
    </row>
    <row r="4" spans="1:10">
      <c r="A4" s="4" t="s">
        <v>431</v>
      </c>
      <c r="D4" s="5" t="n">
        <v>600000</v>
      </c>
      <c r="F4" s="5" t="n">
        <v>600000</v>
      </c>
      <c r="G4" s="5" t="n">
        <v>600000</v>
      </c>
    </row>
    <row r="5" spans="1:10">
      <c r="A5" s="4" t="s">
        <v>432</v>
      </c>
      <c r="D5" s="8" t="n">
        <v>0.12</v>
      </c>
      <c r="F5" s="8" t="n">
        <v>0.12</v>
      </c>
      <c r="G5" s="8" t="n">
        <v>0.12</v>
      </c>
    </row>
    <row r="6" spans="1:10">
      <c r="A6" s="4" t="s">
        <v>416</v>
      </c>
    </row>
    <row r="7" spans="1:10">
      <c r="A7" s="4" t="s">
        <v>430</v>
      </c>
      <c r="B7" s="4" t="s">
        <v>433</v>
      </c>
      <c r="C7" s="4" t="s">
        <v>433</v>
      </c>
    </row>
    <row r="8" spans="1:10">
      <c r="A8" s="4" t="s">
        <v>417</v>
      </c>
    </row>
    <row r="9" spans="1:10">
      <c r="A9" s="4" t="s">
        <v>430</v>
      </c>
      <c r="B9" s="4" t="s">
        <v>129</v>
      </c>
      <c r="C9" s="4" t="s">
        <v>129</v>
      </c>
    </row>
    <row r="10" spans="1:10">
      <c r="A10" s="4" t="s">
        <v>418</v>
      </c>
    </row>
    <row r="11" spans="1:10">
      <c r="A11" s="4" t="s">
        <v>430</v>
      </c>
      <c r="B11" s="4" t="s">
        <v>129</v>
      </c>
      <c r="C11" s="4" t="s">
        <v>129</v>
      </c>
    </row>
    <row r="12" spans="1:10">
      <c r="A12" s="4" t="s">
        <v>434</v>
      </c>
      <c r="H12" s="6" t="n">
        <v>1000000</v>
      </c>
    </row>
    <row r="13" spans="1:10">
      <c r="A13" s="4" t="s">
        <v>435</v>
      </c>
      <c r="B13" s="4" t="s">
        <v>436</v>
      </c>
      <c r="C13" s="4" t="s">
        <v>436</v>
      </c>
    </row>
    <row r="14" spans="1:10">
      <c r="A14" s="4" t="s">
        <v>431</v>
      </c>
      <c r="B14" s="5" t="n">
        <v>1000000</v>
      </c>
      <c r="C14" s="5" t="n">
        <v>1000000</v>
      </c>
    </row>
    <row r="15" spans="1:10">
      <c r="A15" s="4" t="s">
        <v>432</v>
      </c>
      <c r="B15" s="8" t="n">
        <v>0.12</v>
      </c>
      <c r="C15" s="8" t="n">
        <v>0.12</v>
      </c>
    </row>
    <row r="16" spans="1:10">
      <c r="A16" s="4" t="s">
        <v>437</v>
      </c>
      <c r="B16" s="5" t="n">
        <v>2019</v>
      </c>
      <c r="C16" s="5" t="n">
        <v>2019</v>
      </c>
    </row>
    <row r="17" spans="1:10">
      <c r="A17" s="4" t="s">
        <v>419</v>
      </c>
    </row>
    <row r="18" spans="1:10">
      <c r="A18" s="4" t="s">
        <v>430</v>
      </c>
      <c r="B18" s="4" t="s">
        <v>129</v>
      </c>
      <c r="C18" s="4" t="s">
        <v>129</v>
      </c>
    </row>
    <row r="19" spans="1:10">
      <c r="A19" s="4" t="s">
        <v>434</v>
      </c>
      <c r="I19" s="6" t="n">
        <v>2000000</v>
      </c>
      <c r="J19" s="6" t="n">
        <v>1000000</v>
      </c>
    </row>
    <row r="20" spans="1:10">
      <c r="A20" s="4" t="s">
        <v>435</v>
      </c>
      <c r="B20" s="4" t="s">
        <v>436</v>
      </c>
      <c r="C20" s="4" t="s">
        <v>436</v>
      </c>
    </row>
    <row r="21" spans="1:10">
      <c r="A21" s="4" t="s">
        <v>431</v>
      </c>
      <c r="B21" s="5" t="n">
        <v>3000000</v>
      </c>
      <c r="C21" s="5" t="n">
        <v>3000000</v>
      </c>
    </row>
    <row r="22" spans="1:10">
      <c r="A22" s="4" t="s">
        <v>432</v>
      </c>
      <c r="B22" s="8" t="n">
        <v>0.54</v>
      </c>
      <c r="C22" s="8" t="n">
        <v>0.54</v>
      </c>
    </row>
    <row r="23" spans="1:10">
      <c r="A23" s="4" t="s">
        <v>437</v>
      </c>
      <c r="B23" s="5" t="n">
        <v>2018</v>
      </c>
      <c r="C23" s="5" t="n">
        <v>2018</v>
      </c>
    </row>
    <row r="24" spans="1:10">
      <c r="A24" s="4" t="s">
        <v>420</v>
      </c>
    </row>
    <row r="25" spans="1:10">
      <c r="A25" s="4" t="s">
        <v>430</v>
      </c>
      <c r="B25" s="4" t="s">
        <v>129</v>
      </c>
      <c r="C25" s="4" t="s">
        <v>129</v>
      </c>
    </row>
    <row r="26" spans="1:10">
      <c r="A26" s="4" t="s">
        <v>434</v>
      </c>
      <c r="F26" s="6" t="n">
        <v>100000</v>
      </c>
    </row>
    <row r="27" spans="1:10">
      <c r="A27" s="4" t="s">
        <v>435</v>
      </c>
      <c r="B27" s="4" t="s">
        <v>436</v>
      </c>
      <c r="C27" s="4" t="s">
        <v>436</v>
      </c>
    </row>
    <row r="28" spans="1:10">
      <c r="A28" s="4" t="s">
        <v>431</v>
      </c>
      <c r="B28" s="5" t="n">
        <v>1000000</v>
      </c>
      <c r="C28" s="5" t="n">
        <v>1000000</v>
      </c>
    </row>
    <row r="29" spans="1:10">
      <c r="A29" s="4" t="s">
        <v>432</v>
      </c>
      <c r="B29" s="8" t="n">
        <v>0.12</v>
      </c>
      <c r="C29" s="8" t="n">
        <v>0.12</v>
      </c>
    </row>
    <row r="30" spans="1:10">
      <c r="A30" s="4" t="s">
        <v>437</v>
      </c>
      <c r="B30" s="5" t="n">
        <v>2021</v>
      </c>
      <c r="C30" s="5" t="n">
        <v>2021</v>
      </c>
    </row>
    <row r="31" spans="1:10">
      <c r="A31" s="4" t="s">
        <v>421</v>
      </c>
    </row>
    <row r="32" spans="1:10">
      <c r="A32" s="4" t="s">
        <v>430</v>
      </c>
      <c r="B32" s="4" t="s">
        <v>129</v>
      </c>
      <c r="C32" s="4" t="s">
        <v>129</v>
      </c>
    </row>
    <row r="33" spans="1:10">
      <c r="A33" s="4" t="s">
        <v>434</v>
      </c>
      <c r="E33" s="6" t="n">
        <v>400000</v>
      </c>
    </row>
    <row r="34" spans="1:10">
      <c r="A34" s="4" t="s">
        <v>435</v>
      </c>
      <c r="B34" s="4" t="s">
        <v>436</v>
      </c>
      <c r="C34" s="4" t="s">
        <v>436</v>
      </c>
    </row>
    <row r="35" spans="1:10">
      <c r="A35" s="4" t="s">
        <v>431</v>
      </c>
      <c r="B35" s="5" t="n">
        <v>1000000</v>
      </c>
      <c r="C35" s="5" t="n">
        <v>1000000</v>
      </c>
    </row>
    <row r="36" spans="1:10">
      <c r="A36" s="4" t="s">
        <v>432</v>
      </c>
      <c r="B36" s="8" t="n">
        <v>0.12</v>
      </c>
      <c r="C36" s="8" t="n">
        <v>0.12</v>
      </c>
    </row>
    <row r="37" spans="1:10">
      <c r="A37" s="4" t="s">
        <v>437</v>
      </c>
      <c r="B37" s="5" t="n">
        <v>2021</v>
      </c>
      <c r="C37" s="5" t="n">
        <v>20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2</v>
      </c>
    </row>
    <row r="3" spans="1:3">
      <c r="A3" s="4" t="s">
        <v>413</v>
      </c>
    </row>
    <row r="4" spans="1:3">
      <c r="A4" s="4" t="s">
        <v>439</v>
      </c>
      <c r="B4" s="6" t="n">
        <v>4500000</v>
      </c>
      <c r="C4" s="6" t="n">
        <v>4500000</v>
      </c>
    </row>
    <row r="5" spans="1:3">
      <c r="A5" s="4" t="s">
        <v>440</v>
      </c>
      <c r="B5" s="5" t="n">
        <v>818480</v>
      </c>
      <c r="C5" s="5" t="n">
        <v>624744</v>
      </c>
    </row>
    <row r="6" spans="1:3">
      <c r="A6" s="4" t="s">
        <v>441</v>
      </c>
      <c r="B6" s="5" t="n">
        <v>2309878</v>
      </c>
      <c r="C6" s="5" t="n">
        <v>1634570</v>
      </c>
    </row>
    <row r="7" spans="1:3">
      <c r="A7" s="4" t="s">
        <v>442</v>
      </c>
      <c r="B7" s="5" t="n">
        <v>6718709</v>
      </c>
      <c r="C7" s="5" t="n">
        <v>5782847</v>
      </c>
    </row>
    <row r="8" spans="1:3">
      <c r="A8" s="4" t="s">
        <v>443</v>
      </c>
    </row>
    <row r="9" spans="1:3">
      <c r="A9" s="4" t="s">
        <v>439</v>
      </c>
      <c r="B9" s="5" t="n">
        <v>1000000</v>
      </c>
      <c r="C9" s="5" t="n">
        <v>1000000</v>
      </c>
    </row>
    <row r="10" spans="1:3">
      <c r="A10" s="4" t="s">
        <v>444</v>
      </c>
      <c r="B10" s="5" t="n">
        <v>-58082</v>
      </c>
      <c r="C10" s="5" t="n">
        <v>-58082</v>
      </c>
    </row>
    <row r="11" spans="1:3">
      <c r="A11" s="4" t="s">
        <v>445</v>
      </c>
    </row>
    <row r="12" spans="1:3">
      <c r="A12" s="4" t="s">
        <v>439</v>
      </c>
      <c r="B12" s="5" t="n">
        <v>1000000</v>
      </c>
      <c r="C12" s="5" t="n">
        <v>1000000</v>
      </c>
    </row>
    <row r="13" spans="1:3">
      <c r="A13" s="4" t="s">
        <v>444</v>
      </c>
      <c r="B13" s="5" t="n">
        <v>-310200</v>
      </c>
      <c r="C13" s="5" t="n">
        <v>-310200</v>
      </c>
    </row>
    <row r="14" spans="1:3">
      <c r="A14" s="4" t="s">
        <v>446</v>
      </c>
    </row>
    <row r="15" spans="1:3">
      <c r="A15" s="4" t="s">
        <v>439</v>
      </c>
      <c r="B15" s="5" t="n">
        <v>2000000</v>
      </c>
      <c r="C15" s="5" t="n">
        <v>2000000</v>
      </c>
    </row>
    <row r="16" spans="1:3">
      <c r="A16" s="4" t="s">
        <v>444</v>
      </c>
      <c r="B16" s="5" t="n">
        <v>-600400</v>
      </c>
      <c r="C16" s="5" t="n">
        <v>-600400</v>
      </c>
    </row>
    <row r="17" spans="1:3">
      <c r="A17" s="4" t="s">
        <v>447</v>
      </c>
    </row>
    <row r="18" spans="1:3">
      <c r="A18" s="4" t="s">
        <v>439</v>
      </c>
      <c r="B18" s="5" t="n">
        <v>100000</v>
      </c>
      <c r="C18" s="5" t="n">
        <v>100000</v>
      </c>
    </row>
    <row r="19" spans="1:3">
      <c r="A19" s="4" t="s">
        <v>448</v>
      </c>
    </row>
    <row r="20" spans="1:3">
      <c r="A20" s="4" t="s">
        <v>444</v>
      </c>
      <c r="B20" s="5" t="n">
        <v>-2000</v>
      </c>
      <c r="C20" s="5" t="n">
        <v>-2000</v>
      </c>
    </row>
    <row r="21" spans="1:3">
      <c r="A21" s="4" t="s">
        <v>449</v>
      </c>
    </row>
    <row r="22" spans="1:3">
      <c r="A22" s="4" t="s">
        <v>439</v>
      </c>
      <c r="B22" s="5" t="n">
        <v>400000</v>
      </c>
      <c r="C22" s="5" t="n">
        <v>400000</v>
      </c>
    </row>
    <row r="23" spans="1:3">
      <c r="A23" s="4" t="s">
        <v>444</v>
      </c>
      <c r="B23" s="5" t="n">
        <v>-20000</v>
      </c>
      <c r="C23" s="5" t="n">
        <v>-20000</v>
      </c>
    </row>
    <row r="24" spans="1:3">
      <c r="A24" s="4" t="s">
        <v>450</v>
      </c>
    </row>
    <row r="25" spans="1:3">
      <c r="A25" s="4" t="s">
        <v>440</v>
      </c>
      <c r="B25" s="5" t="n">
        <v>5200</v>
      </c>
      <c r="C25" s="5" t="n">
        <v>800</v>
      </c>
    </row>
    <row r="26" spans="1:3">
      <c r="A26" s="4" t="s">
        <v>441</v>
      </c>
      <c r="B26" s="6" t="n">
        <v>75833</v>
      </c>
      <c r="C26" s="6" t="n">
        <v>138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4" t="s">
        <v>413</v>
      </c>
    </row>
    <row r="3" spans="1:3">
      <c r="A3" s="4" t="s">
        <v>452</v>
      </c>
      <c r="B3" s="6" t="n">
        <v>4000000</v>
      </c>
      <c r="C3" s="6" t="n">
        <v>4000000</v>
      </c>
    </row>
    <row r="4" spans="1:3">
      <c r="A4" s="4" t="s">
        <v>441</v>
      </c>
      <c r="B4" s="6" t="n">
        <v>4000000</v>
      </c>
      <c r="C4" s="6" t="n">
        <v>4000000</v>
      </c>
    </row>
    <row r="5" spans="1:3">
      <c r="A5" s="4" t="s">
        <v>443</v>
      </c>
    </row>
    <row r="6" spans="1:3">
      <c r="A6" s="4" t="s">
        <v>453</v>
      </c>
      <c r="B6" s="5" t="n">
        <v>1000000</v>
      </c>
      <c r="C6" s="5" t="n">
        <v>1000000</v>
      </c>
    </row>
    <row r="7" spans="1:3">
      <c r="A7" s="4" t="s">
        <v>445</v>
      </c>
    </row>
    <row r="8" spans="1:3">
      <c r="A8" s="4" t="s">
        <v>453</v>
      </c>
      <c r="B8" s="5" t="n">
        <v>1000000</v>
      </c>
      <c r="C8" s="5" t="n">
        <v>1000000</v>
      </c>
    </row>
    <row r="9" spans="1:3">
      <c r="A9" s="4" t="s">
        <v>446</v>
      </c>
    </row>
    <row r="10" spans="1:3">
      <c r="A10" s="4" t="s">
        <v>453</v>
      </c>
      <c r="B10" s="5" t="n">
        <v>2000000</v>
      </c>
      <c r="C10" s="5" t="n">
        <v>2000000</v>
      </c>
    </row>
    <row r="11" spans="1:3">
      <c r="A11" s="4" t="s">
        <v>448</v>
      </c>
    </row>
    <row r="12" spans="1:3">
      <c r="A12" s="4" t="s">
        <v>453</v>
      </c>
      <c r="B12" s="5" t="n">
        <v>100000</v>
      </c>
      <c r="C12" s="5" t="n">
        <v>100000</v>
      </c>
    </row>
    <row r="13" spans="1:3">
      <c r="A13" s="4" t="s">
        <v>449</v>
      </c>
    </row>
    <row r="14" spans="1:3">
      <c r="A14" s="4" t="s">
        <v>453</v>
      </c>
      <c r="B14" s="5" t="n">
        <v>500000</v>
      </c>
      <c r="C14" s="5" t="n">
        <v>500000</v>
      </c>
    </row>
    <row r="15" spans="1:3">
      <c r="A15" s="4" t="s">
        <v>450</v>
      </c>
    </row>
    <row r="16" spans="1:3">
      <c r="A16" s="4" t="s">
        <v>452</v>
      </c>
      <c r="B16" s="6" t="n">
        <v>500000</v>
      </c>
      <c r="C16" s="6" t="n">
        <v>500000</v>
      </c>
    </row>
    <row r="17" spans="1:3">
      <c r="A17" s="4" t="s">
        <v>441</v>
      </c>
      <c r="B17" s="6" t="n">
        <v>500000</v>
      </c>
      <c r="C17" s="6"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8</v>
      </c>
      <c r="B1" s="2" t="s">
        <v>1</v>
      </c>
    </row>
    <row r="2" spans="1:3">
      <c r="B2" s="2" t="s">
        <v>2</v>
      </c>
      <c r="C2" s="2" t="s">
        <v>32</v>
      </c>
    </row>
    <row r="3" spans="1:3">
      <c r="A3" s="3" t="s">
        <v>99</v>
      </c>
    </row>
    <row r="4" spans="1:3">
      <c r="A4" s="4" t="s">
        <v>95</v>
      </c>
      <c r="B4" s="6" t="n">
        <v>-1474005</v>
      </c>
      <c r="C4" s="6" t="n">
        <v>-5700035</v>
      </c>
    </row>
    <row r="5" spans="1:3">
      <c r="A5" s="3" t="s">
        <v>100</v>
      </c>
    </row>
    <row r="6" spans="1:3">
      <c r="A6" s="4" t="s">
        <v>101</v>
      </c>
      <c r="B6" s="5" t="n">
        <v>-221961</v>
      </c>
      <c r="C6" s="5" t="n">
        <v>38438</v>
      </c>
    </row>
    <row r="7" spans="1:3">
      <c r="A7" s="4" t="s">
        <v>102</v>
      </c>
      <c r="B7" s="6" t="n">
        <v>-1695966</v>
      </c>
      <c r="C7" s="6" t="n">
        <v>-56615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5" t="n">
        <v>2018</v>
      </c>
      <c r="B2" s="4" t="s">
        <v>37</v>
      </c>
    </row>
    <row r="3" spans="1:2">
      <c r="A3" s="5" t="n">
        <v>2019</v>
      </c>
      <c r="B3" s="4" t="s">
        <v>37</v>
      </c>
    </row>
    <row r="4" spans="1:2">
      <c r="A4" s="5" t="n">
        <v>2020</v>
      </c>
      <c r="B4" s="4" t="s">
        <v>37</v>
      </c>
    </row>
    <row r="5" spans="1:2">
      <c r="A5" s="5" t="n">
        <v>2021</v>
      </c>
      <c r="B5" s="4" t="s">
        <v>37</v>
      </c>
    </row>
    <row r="6" spans="1:2">
      <c r="A6" s="4" t="s">
        <v>109</v>
      </c>
      <c r="B6" s="5" t="n">
        <v>115802</v>
      </c>
    </row>
    <row r="7" spans="1:2">
      <c r="A7" s="4" t="s">
        <v>413</v>
      </c>
    </row>
    <row r="8" spans="1:2">
      <c r="A8" s="5" t="n">
        <v>2018</v>
      </c>
      <c r="B8" s="5" t="n">
        <v>7304262</v>
      </c>
    </row>
    <row r="9" spans="1:2">
      <c r="A9" s="5" t="n">
        <v>2019</v>
      </c>
      <c r="B9" s="5" t="n">
        <v>1413186</v>
      </c>
    </row>
    <row r="10" spans="1:2">
      <c r="A10" s="5" t="n">
        <v>2020</v>
      </c>
      <c r="B10" s="4" t="s">
        <v>37</v>
      </c>
    </row>
    <row r="11" spans="1:2">
      <c r="A11" s="5" t="n">
        <v>2021</v>
      </c>
      <c r="B11" s="5" t="n">
        <v>559033</v>
      </c>
    </row>
    <row r="12" spans="1:2">
      <c r="A12" s="4" t="s">
        <v>109</v>
      </c>
      <c r="B12" s="6" t="n">
        <v>92764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6</v>
      </c>
      <c r="B1" s="2" t="s">
        <v>2</v>
      </c>
      <c r="C1" s="2" t="s">
        <v>32</v>
      </c>
    </row>
    <row r="2" spans="1:3">
      <c r="A2" s="4" t="s">
        <v>410</v>
      </c>
      <c r="B2" s="6" t="n">
        <v>115802</v>
      </c>
      <c r="C2" s="6" t="n">
        <v>102838</v>
      </c>
    </row>
    <row r="3" spans="1:3">
      <c r="A3" s="4" t="s">
        <v>457</v>
      </c>
      <c r="B3" s="5" t="n">
        <v>7304262</v>
      </c>
      <c r="C3" s="5" t="n">
        <v>2263328</v>
      </c>
    </row>
    <row r="4" spans="1:3">
      <c r="A4" s="4" t="s">
        <v>458</v>
      </c>
      <c r="B4" s="5" t="n">
        <v>1972219</v>
      </c>
      <c r="C4" s="5" t="n">
        <v>5782846</v>
      </c>
    </row>
    <row r="5" spans="1:3">
      <c r="A5" s="4" t="s">
        <v>459</v>
      </c>
    </row>
    <row r="6" spans="1:3">
      <c r="A6" s="4" t="s">
        <v>410</v>
      </c>
      <c r="B6" s="5" t="n">
        <v>115802</v>
      </c>
      <c r="C6" s="5" t="n">
        <v>102838</v>
      </c>
    </row>
    <row r="7" spans="1:3">
      <c r="A7" s="4" t="s">
        <v>457</v>
      </c>
      <c r="B7" s="4" t="s">
        <v>37</v>
      </c>
      <c r="C7" s="4" t="s">
        <v>37</v>
      </c>
    </row>
    <row r="8" spans="1:3">
      <c r="A8" s="4" t="s">
        <v>458</v>
      </c>
      <c r="B8" s="5" t="n">
        <v>115802</v>
      </c>
      <c r="C8" s="5" t="n">
        <v>102838</v>
      </c>
    </row>
    <row r="9" spans="1:3">
      <c r="A9" s="4" t="s">
        <v>460</v>
      </c>
    </row>
    <row r="10" spans="1:3">
      <c r="A10" s="4" t="s">
        <v>410</v>
      </c>
      <c r="B10" s="6" t="n">
        <v>115802</v>
      </c>
      <c r="C10" s="6" t="n">
        <v>1028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426</v>
      </c>
      <c r="C1" s="2" t="s">
        <v>2</v>
      </c>
      <c r="D1" s="2" t="s">
        <v>423</v>
      </c>
      <c r="E1" s="2" t="s">
        <v>425</v>
      </c>
    </row>
    <row r="2" spans="1:5">
      <c r="A2" s="4" t="s">
        <v>462</v>
      </c>
      <c r="C2" s="4" t="s">
        <v>129</v>
      </c>
    </row>
    <row r="3" spans="1:5">
      <c r="A3" s="4" t="s">
        <v>431</v>
      </c>
      <c r="B3" s="5" t="n">
        <v>600000</v>
      </c>
      <c r="D3" s="5" t="n">
        <v>600000</v>
      </c>
      <c r="E3" s="5" t="n">
        <v>600000</v>
      </c>
    </row>
    <row r="4" spans="1:5">
      <c r="A4" s="4" t="s">
        <v>432</v>
      </c>
      <c r="B4" s="8" t="n">
        <v>0.12</v>
      </c>
      <c r="D4" s="8" t="n">
        <v>0.12</v>
      </c>
      <c r="E4" s="8" t="n">
        <v>0.12</v>
      </c>
    </row>
    <row r="5" spans="1:5">
      <c r="A5" s="4" t="s">
        <v>463</v>
      </c>
    </row>
    <row r="6" spans="1:5">
      <c r="A6" s="4" t="s">
        <v>434</v>
      </c>
      <c r="B6" s="6" t="n">
        <v>100000</v>
      </c>
    </row>
    <row r="7" spans="1:5">
      <c r="A7" s="4" t="s">
        <v>462</v>
      </c>
      <c r="B7" s="4" t="s">
        <v>129</v>
      </c>
    </row>
    <row r="8" spans="1:5">
      <c r="A8" s="4" t="s">
        <v>435</v>
      </c>
      <c r="B8" s="4" t="s">
        <v>436</v>
      </c>
    </row>
    <row r="9" spans="1:5">
      <c r="A9" s="4" t="s">
        <v>431</v>
      </c>
      <c r="B9" s="5" t="n">
        <v>1000000</v>
      </c>
    </row>
    <row r="10" spans="1:5">
      <c r="A10" s="4" t="s">
        <v>432</v>
      </c>
      <c r="B10" s="8" t="n">
        <v>0.12</v>
      </c>
    </row>
    <row r="11" spans="1:5">
      <c r="A11" s="4" t="s">
        <v>437</v>
      </c>
      <c r="B11" s="5" t="n">
        <v>20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2</v>
      </c>
    </row>
    <row r="3" spans="1:3">
      <c r="A3" s="4" t="s">
        <v>465</v>
      </c>
      <c r="B3" s="6" t="n">
        <v>115802</v>
      </c>
      <c r="C3" s="6" t="n">
        <v>102838</v>
      </c>
    </row>
    <row r="4" spans="1:3">
      <c r="A4" s="4" t="s">
        <v>459</v>
      </c>
    </row>
    <row r="5" spans="1:3">
      <c r="A5" s="4" t="s">
        <v>439</v>
      </c>
      <c r="B5" s="5" t="n">
        <v>100000</v>
      </c>
      <c r="C5" s="5" t="n">
        <v>100000</v>
      </c>
    </row>
    <row r="6" spans="1:3">
      <c r="A6" s="4" t="s">
        <v>440</v>
      </c>
      <c r="B6" s="5" t="n">
        <v>533</v>
      </c>
      <c r="C6" s="5" t="n">
        <v>133</v>
      </c>
    </row>
    <row r="7" spans="1:3">
      <c r="A7" s="4" t="s">
        <v>441</v>
      </c>
      <c r="B7" s="5" t="n">
        <v>17269</v>
      </c>
      <c r="C7" s="5" t="n">
        <v>4705</v>
      </c>
    </row>
    <row r="8" spans="1:3">
      <c r="A8" s="4" t="s">
        <v>465</v>
      </c>
      <c r="B8" s="5" t="n">
        <v>115802</v>
      </c>
      <c r="C8" s="5" t="n">
        <v>102838</v>
      </c>
    </row>
    <row r="9" spans="1:3">
      <c r="A9" s="4" t="s">
        <v>466</v>
      </c>
    </row>
    <row r="10" spans="1:3">
      <c r="A10" s="4" t="s">
        <v>439</v>
      </c>
      <c r="B10" s="5" t="n">
        <v>100000</v>
      </c>
      <c r="C10" s="5" t="n">
        <v>100000</v>
      </c>
    </row>
    <row r="11" spans="1:3">
      <c r="A11" s="4" t="s">
        <v>444</v>
      </c>
      <c r="B11" s="6" t="n">
        <v>-2000</v>
      </c>
      <c r="C11" s="6" t="n">
        <v>-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4" t="s">
        <v>452</v>
      </c>
      <c r="B2" s="6" t="n">
        <v>100000</v>
      </c>
      <c r="C2" s="6" t="n">
        <v>100000</v>
      </c>
    </row>
    <row r="3" spans="1:3">
      <c r="A3" s="4" t="s">
        <v>441</v>
      </c>
      <c r="B3" s="6" t="n">
        <v>500000</v>
      </c>
      <c r="C3" s="6" t="n">
        <v>500000</v>
      </c>
    </row>
    <row r="4" spans="1:3">
      <c r="A4" s="4" t="s">
        <v>468</v>
      </c>
    </row>
    <row r="5" spans="1:3">
      <c r="A5" s="4" t="s">
        <v>453</v>
      </c>
      <c r="B5" s="5" t="n">
        <v>100000</v>
      </c>
      <c r="C5" s="5" t="n">
        <v>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469</v>
      </c>
      <c r="B1" s="2" t="s">
        <v>455</v>
      </c>
    </row>
    <row r="2" spans="1:2">
      <c r="A2" s="3" t="s">
        <v>173</v>
      </c>
    </row>
    <row r="3" spans="1:2">
      <c r="A3" s="5" t="n">
        <v>2017</v>
      </c>
      <c r="B3" s="4" t="s">
        <v>37</v>
      </c>
    </row>
    <row r="4" spans="1:2">
      <c r="A4" s="5" t="n">
        <v>2018</v>
      </c>
      <c r="B4" s="4" t="s">
        <v>37</v>
      </c>
    </row>
    <row r="5" spans="1:2">
      <c r="A5" s="5" t="n">
        <v>2019</v>
      </c>
      <c r="B5" s="4" t="s">
        <v>37</v>
      </c>
    </row>
    <row r="6" spans="1:2">
      <c r="A6" s="5" t="n">
        <v>2020</v>
      </c>
      <c r="B6" s="4" t="s">
        <v>37</v>
      </c>
    </row>
    <row r="7" spans="1:2">
      <c r="A7" s="5" t="n">
        <v>2021</v>
      </c>
      <c r="B7" s="5" t="n">
        <v>115802</v>
      </c>
    </row>
    <row r="8" spans="1:2">
      <c r="A8" s="4" t="s">
        <v>109</v>
      </c>
      <c r="B8" s="6" t="n">
        <v>1158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0</v>
      </c>
      <c r="C1" s="2" t="s">
        <v>2</v>
      </c>
      <c r="D1" s="2" t="s">
        <v>32</v>
      </c>
    </row>
    <row r="2" spans="1:4">
      <c r="A2" s="4" t="s">
        <v>471</v>
      </c>
      <c r="C2" s="6" t="n">
        <v>21362</v>
      </c>
      <c r="D2" s="6" t="n">
        <v>227455</v>
      </c>
    </row>
    <row r="3" spans="1:4">
      <c r="A3" s="4" t="s">
        <v>457</v>
      </c>
      <c r="C3" s="5" t="n">
        <v>21362</v>
      </c>
      <c r="D3" s="5" t="n">
        <v>227455</v>
      </c>
    </row>
    <row r="4" spans="1:4">
      <c r="A4" s="4" t="s">
        <v>472</v>
      </c>
      <c r="C4" s="4" t="s">
        <v>37</v>
      </c>
      <c r="D4" s="4" t="s">
        <v>37</v>
      </c>
    </row>
    <row r="5" spans="1:4">
      <c r="A5" s="4" t="s">
        <v>473</v>
      </c>
    </row>
    <row r="6" spans="1:4">
      <c r="A6" s="4" t="s">
        <v>471</v>
      </c>
      <c r="B6" s="4" t="s">
        <v>474</v>
      </c>
      <c r="C6" s="4" t="s">
        <v>37</v>
      </c>
      <c r="D6" s="5" t="n">
        <v>206910</v>
      </c>
    </row>
    <row r="7" spans="1:4">
      <c r="A7" s="4" t="s">
        <v>475</v>
      </c>
    </row>
    <row r="8" spans="1:4">
      <c r="A8" s="4" t="s">
        <v>471</v>
      </c>
      <c r="B8" s="4" t="s">
        <v>476</v>
      </c>
      <c r="C8" s="6" t="n">
        <v>21362</v>
      </c>
      <c r="D8" s="6" t="n">
        <v>20546</v>
      </c>
    </row>
    <row r="9" spans="1:4"/>
    <row r="10" spans="1:4">
      <c r="A10" s="4" t="s">
        <v>474</v>
      </c>
      <c r="B10" s="4" t="s">
        <v>477</v>
      </c>
    </row>
    <row r="11" spans="1:4">
      <c r="A11" s="4" t="s">
        <v>476</v>
      </c>
      <c r="B11" s="4" t="s">
        <v>478</v>
      </c>
    </row>
  </sheetData>
  <mergeCells count="4">
    <mergeCell ref="A1:B1"/>
    <mergeCell ref="A9:C9"/>
    <mergeCell ref="B10:C10"/>
    <mergeCell ref="B11:C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79</v>
      </c>
      <c r="B1" s="2" t="s">
        <v>1</v>
      </c>
    </row>
    <row r="2" spans="1:3">
      <c r="B2" s="2" t="s">
        <v>2</v>
      </c>
      <c r="C2" s="2" t="s">
        <v>32</v>
      </c>
    </row>
    <row r="3" spans="1:3">
      <c r="A3" s="4" t="s">
        <v>480</v>
      </c>
      <c r="B3" s="4" t="s">
        <v>129</v>
      </c>
    </row>
    <row r="4" spans="1:3">
      <c r="A4" s="4" t="s">
        <v>473</v>
      </c>
    </row>
    <row r="5" spans="1:3">
      <c r="A5" s="4" t="s">
        <v>481</v>
      </c>
      <c r="B5" s="6" t="n">
        <v>280000</v>
      </c>
      <c r="C5" s="6" t="n">
        <v>280000</v>
      </c>
    </row>
    <row r="6" spans="1:3">
      <c r="A6" s="4" t="s">
        <v>480</v>
      </c>
      <c r="B6" s="4" t="s">
        <v>482</v>
      </c>
      <c r="C6" s="4" t="s">
        <v>482</v>
      </c>
    </row>
    <row r="7" spans="1:3">
      <c r="A7" s="4" t="s">
        <v>483</v>
      </c>
      <c r="B7" s="4" t="s">
        <v>484</v>
      </c>
      <c r="C7" s="4" t="s">
        <v>484</v>
      </c>
    </row>
    <row r="8" spans="1:3">
      <c r="A8" s="4" t="s">
        <v>485</v>
      </c>
      <c r="B8" s="5" t="n">
        <v>10000</v>
      </c>
      <c r="C8" s="5" t="n">
        <v>10000</v>
      </c>
    </row>
    <row r="9" spans="1:3">
      <c r="A9" s="4" t="s">
        <v>486</v>
      </c>
      <c r="B9" s="4" t="s">
        <v>487</v>
      </c>
      <c r="C9" s="4" t="s">
        <v>487</v>
      </c>
    </row>
    <row r="10" spans="1:3">
      <c r="A10" s="4" t="s">
        <v>475</v>
      </c>
    </row>
    <row r="11" spans="1:3">
      <c r="A11" s="4" t="s">
        <v>480</v>
      </c>
      <c r="B11" s="4" t="s">
        <v>488</v>
      </c>
      <c r="C11" s="4" t="s">
        <v>488</v>
      </c>
    </row>
    <row r="12" spans="1:3">
      <c r="A12" s="4" t="s">
        <v>483</v>
      </c>
      <c r="B12" s="4" t="s">
        <v>489</v>
      </c>
      <c r="C12" s="4" t="s">
        <v>489</v>
      </c>
    </row>
    <row r="13" spans="1:3">
      <c r="A13" s="4" t="s">
        <v>486</v>
      </c>
      <c r="B13" s="4" t="s">
        <v>490</v>
      </c>
      <c r="C13" s="4" t="s">
        <v>49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491</v>
      </c>
      <c r="B1" s="2" t="s">
        <v>1</v>
      </c>
    </row>
    <row r="2" spans="1:3">
      <c r="B2" s="2" t="s">
        <v>2</v>
      </c>
      <c r="C2" s="2" t="s">
        <v>32</v>
      </c>
    </row>
    <row r="3" spans="1:3">
      <c r="A3" s="3" t="s">
        <v>180</v>
      </c>
    </row>
    <row r="4" spans="1:3">
      <c r="A4" s="4" t="s">
        <v>492</v>
      </c>
      <c r="B4" s="4" t="s">
        <v>493</v>
      </c>
    </row>
    <row r="5" spans="1:3">
      <c r="A5" s="4" t="s">
        <v>494</v>
      </c>
      <c r="C5" s="6" t="n">
        <v>1448464</v>
      </c>
    </row>
    <row r="6" spans="1:3">
      <c r="A6" s="4" t="s">
        <v>495</v>
      </c>
      <c r="B6" s="6" t="n">
        <v>235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6"/>
    <col customWidth="1" max="5" min="5" width="14"/>
  </cols>
  <sheetData>
    <row r="1" spans="1:5">
      <c r="A1" s="1" t="s">
        <v>496</v>
      </c>
      <c r="B1" s="2" t="s">
        <v>423</v>
      </c>
      <c r="C1" s="2" t="s">
        <v>425</v>
      </c>
      <c r="D1" s="2" t="s">
        <v>426</v>
      </c>
      <c r="E1" s="2" t="s">
        <v>2</v>
      </c>
    </row>
    <row r="2" spans="1:5">
      <c r="A2" s="4" t="s">
        <v>497</v>
      </c>
      <c r="B2" s="5" t="n">
        <v>600000</v>
      </c>
      <c r="C2" s="5" t="n">
        <v>600000</v>
      </c>
      <c r="D2" s="5" t="n">
        <v>600000</v>
      </c>
    </row>
    <row r="3" spans="1:5">
      <c r="A3" s="4" t="s">
        <v>432</v>
      </c>
      <c r="B3" s="8" t="n">
        <v>0.12</v>
      </c>
      <c r="C3" s="8" t="n">
        <v>0.12</v>
      </c>
      <c r="D3" s="8" t="n">
        <v>0.12</v>
      </c>
    </row>
    <row r="4" spans="1:5">
      <c r="A4" s="4" t="s">
        <v>498</v>
      </c>
      <c r="B4" s="4" t="s">
        <v>436</v>
      </c>
      <c r="C4" s="4" t="s">
        <v>436</v>
      </c>
      <c r="D4" s="4" t="s">
        <v>436</v>
      </c>
    </row>
    <row r="5" spans="1:5">
      <c r="A5" s="4" t="s">
        <v>499</v>
      </c>
      <c r="B5" s="4" t="s">
        <v>500</v>
      </c>
      <c r="C5" s="4" t="s">
        <v>501</v>
      </c>
      <c r="D5" s="4" t="s">
        <v>502</v>
      </c>
    </row>
    <row r="6" spans="1:5">
      <c r="A6" s="4" t="s">
        <v>503</v>
      </c>
      <c r="B6" s="6" t="n">
        <v>24000</v>
      </c>
      <c r="C6" s="6" t="n">
        <v>24000</v>
      </c>
      <c r="D6" s="6" t="n">
        <v>24000</v>
      </c>
      <c r="E6" s="4" t="s">
        <v>37</v>
      </c>
    </row>
    <row r="7" spans="1:5">
      <c r="A7" s="4" t="s">
        <v>504</v>
      </c>
    </row>
    <row r="8" spans="1:5">
      <c r="A8" s="4" t="s">
        <v>503</v>
      </c>
      <c r="E8" s="6" t="n">
        <v>10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2"/>
    <col customWidth="1" max="3" min="3" width="35"/>
    <col customWidth="1" max="4" min="4" width="36"/>
    <col customWidth="1" max="5" min="5" width="29"/>
    <col customWidth="1" max="6" min="6" width="36"/>
    <col customWidth="1" max="7" min="7" width="13"/>
  </cols>
  <sheetData>
    <row r="1" spans="1:7">
      <c r="A1" s="1" t="s">
        <v>103</v>
      </c>
      <c r="B1" s="2" t="s">
        <v>104</v>
      </c>
      <c r="C1" s="2" t="s">
        <v>105</v>
      </c>
      <c r="D1" s="2" t="s">
        <v>106</v>
      </c>
      <c r="E1" s="2" t="s">
        <v>107</v>
      </c>
      <c r="F1" s="2" t="s">
        <v>108</v>
      </c>
      <c r="G1" s="2" t="s">
        <v>109</v>
      </c>
    </row>
    <row r="2" spans="1:7">
      <c r="A2" s="4" t="s">
        <v>110</v>
      </c>
      <c r="B2" s="6" t="n">
        <v>124756</v>
      </c>
      <c r="C2" s="6" t="n">
        <v>0</v>
      </c>
      <c r="D2" s="6" t="n">
        <v>66981154</v>
      </c>
      <c r="E2" s="6" t="n">
        <v>-72244097</v>
      </c>
      <c r="F2" s="6" t="n">
        <v>231954</v>
      </c>
      <c r="G2" s="6" t="n">
        <v>-4918233</v>
      </c>
    </row>
    <row r="3" spans="1:7">
      <c r="A3" s="4" t="s">
        <v>111</v>
      </c>
      <c r="B3" s="5" t="n">
        <v>124756158</v>
      </c>
      <c r="C3" s="5" t="n">
        <v>0</v>
      </c>
    </row>
    <row r="4" spans="1:7">
      <c r="A4" s="4" t="s">
        <v>112</v>
      </c>
      <c r="B4" s="4" t="s">
        <v>37</v>
      </c>
      <c r="C4" s="4" t="s">
        <v>37</v>
      </c>
      <c r="D4" s="5" t="n">
        <v>90000</v>
      </c>
      <c r="E4" s="4" t="s">
        <v>37</v>
      </c>
      <c r="F4" s="4" t="s">
        <v>37</v>
      </c>
      <c r="G4" s="5" t="n">
        <v>90000</v>
      </c>
    </row>
    <row r="5" spans="1:7">
      <c r="A5" s="4" t="s">
        <v>113</v>
      </c>
      <c r="B5" s="4" t="s">
        <v>37</v>
      </c>
      <c r="C5" s="4" t="s">
        <v>37</v>
      </c>
      <c r="D5" s="5" t="n">
        <v>30667</v>
      </c>
      <c r="E5" s="4" t="s">
        <v>37</v>
      </c>
      <c r="F5" s="4" t="s">
        <v>37</v>
      </c>
      <c r="G5" s="5" t="n">
        <v>30667</v>
      </c>
    </row>
    <row r="6" spans="1:7">
      <c r="A6" s="4" t="s">
        <v>114</v>
      </c>
      <c r="B6" s="4" t="s">
        <v>37</v>
      </c>
      <c r="C6" s="4" t="s">
        <v>37</v>
      </c>
      <c r="D6" s="5" t="n">
        <v>71030</v>
      </c>
      <c r="E6" s="4" t="s">
        <v>37</v>
      </c>
      <c r="F6" s="4" t="s">
        <v>37</v>
      </c>
      <c r="G6" s="5" t="n">
        <v>71030</v>
      </c>
    </row>
    <row r="7" spans="1:7">
      <c r="A7" s="4" t="s">
        <v>115</v>
      </c>
      <c r="B7" s="4" t="s">
        <v>37</v>
      </c>
      <c r="C7" s="4" t="s">
        <v>37</v>
      </c>
      <c r="D7" s="5" t="n">
        <v>-59029</v>
      </c>
      <c r="E7" s="4" t="s">
        <v>37</v>
      </c>
      <c r="F7" s="4" t="s">
        <v>37</v>
      </c>
      <c r="G7" s="5" t="n">
        <v>-59029</v>
      </c>
    </row>
    <row r="8" spans="1:7">
      <c r="A8" s="4" t="s">
        <v>116</v>
      </c>
      <c r="B8" s="4" t="s">
        <v>37</v>
      </c>
      <c r="C8" s="4" t="s">
        <v>37</v>
      </c>
      <c r="D8" s="4" t="s">
        <v>37</v>
      </c>
      <c r="E8" s="4" t="s">
        <v>37</v>
      </c>
      <c r="F8" s="5" t="n">
        <v>-38438</v>
      </c>
      <c r="G8" s="5" t="n">
        <v>38438</v>
      </c>
    </row>
    <row r="9" spans="1:7">
      <c r="A9" s="4" t="s">
        <v>117</v>
      </c>
      <c r="B9" s="4" t="s">
        <v>37</v>
      </c>
      <c r="D9" s="4" t="s">
        <v>37</v>
      </c>
      <c r="E9" s="5" t="n">
        <v>-5700035</v>
      </c>
      <c r="F9" s="4" t="s">
        <v>37</v>
      </c>
      <c r="G9" s="5" t="n">
        <v>-5700035</v>
      </c>
    </row>
    <row r="10" spans="1:7">
      <c r="A10" s="4" t="s">
        <v>118</v>
      </c>
      <c r="B10" s="6" t="n">
        <v>124756</v>
      </c>
      <c r="C10" s="6" t="n">
        <v>0</v>
      </c>
      <c r="D10" s="5" t="n">
        <v>67113822</v>
      </c>
      <c r="E10" s="5" t="n">
        <v>-77944132</v>
      </c>
      <c r="F10" s="5" t="n">
        <v>193516</v>
      </c>
      <c r="G10" s="5" t="n">
        <v>-10512038</v>
      </c>
    </row>
    <row r="11" spans="1:7">
      <c r="A11" s="4" t="s">
        <v>119</v>
      </c>
      <c r="B11" s="5" t="n">
        <v>124756158</v>
      </c>
      <c r="C11" s="5" t="n">
        <v>0</v>
      </c>
    </row>
    <row r="12" spans="1:7">
      <c r="A12" s="4" t="s">
        <v>113</v>
      </c>
      <c r="B12" s="4" t="s">
        <v>37</v>
      </c>
      <c r="C12" s="4" t="s">
        <v>37</v>
      </c>
      <c r="D12" s="5" t="n">
        <v>63170</v>
      </c>
      <c r="E12" s="4" t="s">
        <v>37</v>
      </c>
      <c r="F12" s="4" t="s">
        <v>37</v>
      </c>
      <c r="G12" s="5" t="n">
        <v>63170</v>
      </c>
    </row>
    <row r="13" spans="1:7">
      <c r="A13" s="4" t="s">
        <v>116</v>
      </c>
      <c r="B13" s="4" t="s">
        <v>37</v>
      </c>
      <c r="C13" s="4" t="s">
        <v>37</v>
      </c>
      <c r="D13" s="4" t="s">
        <v>37</v>
      </c>
      <c r="E13" s="4" t="s">
        <v>37</v>
      </c>
      <c r="F13" s="5" t="n">
        <v>-221961</v>
      </c>
      <c r="G13" s="5" t="n">
        <v>-221961</v>
      </c>
    </row>
    <row r="14" spans="1:7">
      <c r="A14" s="4" t="s">
        <v>117</v>
      </c>
      <c r="B14" s="4" t="s">
        <v>37</v>
      </c>
      <c r="C14" s="4" t="s">
        <v>37</v>
      </c>
      <c r="D14" s="4" t="s">
        <v>37</v>
      </c>
      <c r="E14" s="5" t="n">
        <v>-1474005</v>
      </c>
      <c r="F14" s="4" t="s">
        <v>37</v>
      </c>
      <c r="G14" s="5" t="n">
        <v>-1474005</v>
      </c>
    </row>
    <row r="15" spans="1:7">
      <c r="A15" s="4" t="s">
        <v>120</v>
      </c>
      <c r="B15" s="6" t="n">
        <v>124756</v>
      </c>
      <c r="C15" s="6" t="n">
        <v>0</v>
      </c>
      <c r="D15" s="6" t="n">
        <v>67176992</v>
      </c>
      <c r="E15" s="6" t="n">
        <v>-79418137</v>
      </c>
      <c r="F15" s="6" t="n">
        <v>-28445</v>
      </c>
      <c r="G15" s="6" t="n">
        <v>-12144833</v>
      </c>
    </row>
    <row r="16" spans="1:7">
      <c r="A16" s="4" t="s">
        <v>121</v>
      </c>
      <c r="B16" s="5" t="n">
        <v>124756158</v>
      </c>
      <c r="C16"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505</v>
      </c>
      <c r="B1" s="2" t="s">
        <v>1</v>
      </c>
    </row>
    <row r="2" spans="1:3">
      <c r="B2" s="2" t="s">
        <v>2</v>
      </c>
      <c r="C2" s="2" t="s">
        <v>32</v>
      </c>
    </row>
    <row r="3" spans="1:3">
      <c r="A3" s="4" t="s">
        <v>506</v>
      </c>
      <c r="B3" s="5" t="n">
        <v>14950000</v>
      </c>
      <c r="C3" s="5" t="n">
        <v>14350000</v>
      </c>
    </row>
    <row r="4" spans="1:3">
      <c r="A4" s="4" t="s">
        <v>507</v>
      </c>
      <c r="C4" s="5" t="n">
        <v>600000</v>
      </c>
    </row>
    <row r="5" spans="1:3">
      <c r="A5" s="4" t="s">
        <v>508</v>
      </c>
      <c r="B5" s="5" t="n">
        <v>10100000</v>
      </c>
    </row>
    <row r="6" spans="1:3">
      <c r="A6" s="4" t="s">
        <v>509</v>
      </c>
      <c r="B6" s="5" t="n">
        <v>4850000</v>
      </c>
      <c r="C6" s="5" t="n">
        <v>14950000</v>
      </c>
    </row>
    <row r="7" spans="1:3">
      <c r="A7" s="4" t="s">
        <v>510</v>
      </c>
      <c r="B7" s="8" t="n">
        <v>0.18</v>
      </c>
      <c r="C7" s="8" t="n">
        <v>0.19</v>
      </c>
    </row>
    <row r="8" spans="1:3">
      <c r="A8" s="4" t="s">
        <v>511</v>
      </c>
      <c r="C8" s="9" t="n">
        <v>0.12</v>
      </c>
    </row>
    <row r="9" spans="1:3">
      <c r="A9" s="4" t="s">
        <v>512</v>
      </c>
      <c r="B9" s="9" t="n">
        <v>0.09</v>
      </c>
    </row>
    <row r="10" spans="1:3">
      <c r="A10" s="4" t="s">
        <v>513</v>
      </c>
      <c r="B10" s="8" t="n">
        <v>0.38</v>
      </c>
      <c r="C10" s="8" t="n">
        <v>0.18</v>
      </c>
    </row>
    <row r="11" spans="1:3">
      <c r="A11" s="4" t="s">
        <v>514</v>
      </c>
      <c r="B11" s="4" t="s">
        <v>515</v>
      </c>
      <c r="C11" s="4" t="s">
        <v>516</v>
      </c>
    </row>
    <row r="12" spans="1:3">
      <c r="A12" s="4" t="s">
        <v>517</v>
      </c>
      <c r="B12" s="4" t="s">
        <v>518</v>
      </c>
      <c r="C12" s="4" t="s">
        <v>519</v>
      </c>
    </row>
    <row r="13" spans="1:3">
      <c r="A13" s="4" t="s">
        <v>520</v>
      </c>
      <c r="B13" s="4" t="s">
        <v>521</v>
      </c>
      <c r="C13" s="4" t="s">
        <v>5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522</v>
      </c>
      <c r="B1" s="2" t="s">
        <v>1</v>
      </c>
    </row>
    <row r="2" spans="1:2">
      <c r="B2" s="2" t="s">
        <v>2</v>
      </c>
    </row>
    <row r="3" spans="1:2">
      <c r="A3" s="4" t="s">
        <v>523</v>
      </c>
      <c r="B3" s="4" t="s">
        <v>339</v>
      </c>
    </row>
    <row r="4" spans="1:2">
      <c r="A4" s="4" t="s">
        <v>524</v>
      </c>
      <c r="B4" s="4" t="s">
        <v>525</v>
      </c>
    </row>
    <row r="5" spans="1:2">
      <c r="A5" s="4" t="s">
        <v>526</v>
      </c>
      <c r="B5" s="4" t="s">
        <v>379</v>
      </c>
    </row>
    <row r="6" spans="1:2">
      <c r="A6" s="4" t="s">
        <v>527</v>
      </c>
    </row>
    <row r="7" spans="1:2">
      <c r="A7" s="4" t="s">
        <v>528</v>
      </c>
      <c r="B7" s="4" t="s">
        <v>529</v>
      </c>
    </row>
    <row r="8" spans="1:2">
      <c r="A8" s="4" t="s">
        <v>530</v>
      </c>
    </row>
    <row r="9" spans="1:2">
      <c r="A9" s="4" t="s">
        <v>528</v>
      </c>
      <c r="B9" s="4" t="s">
        <v>5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32</v>
      </c>
      <c r="B1" s="2" t="s">
        <v>423</v>
      </c>
      <c r="C1" s="2" t="s">
        <v>2</v>
      </c>
      <c r="D1" s="2" t="s">
        <v>32</v>
      </c>
    </row>
    <row r="2" spans="1:4">
      <c r="A2" s="4" t="s">
        <v>533</v>
      </c>
      <c r="C2" s="5" t="n">
        <v>500000</v>
      </c>
      <c r="D2" s="5" t="n">
        <v>3000000</v>
      </c>
    </row>
    <row r="3" spans="1:4">
      <c r="A3" s="4" t="s">
        <v>534</v>
      </c>
      <c r="C3" s="8" t="n">
        <v>0.05</v>
      </c>
      <c r="D3" s="8" t="n">
        <v>0.05</v>
      </c>
    </row>
    <row r="4" spans="1:4">
      <c r="A4" s="4" t="s">
        <v>535</v>
      </c>
    </row>
    <row r="5" spans="1:4">
      <c r="A5" s="4" t="s">
        <v>536</v>
      </c>
      <c r="C5" s="6" t="n">
        <v>63170</v>
      </c>
      <c r="D5" s="6" t="n">
        <v>120667</v>
      </c>
    </row>
    <row r="6" spans="1:4">
      <c r="A6" s="4" t="s">
        <v>537</v>
      </c>
    </row>
    <row r="7" spans="1:4">
      <c r="A7" s="4" t="s">
        <v>533</v>
      </c>
      <c r="C7" s="5" t="n">
        <v>50000</v>
      </c>
      <c r="D7" s="5" t="n">
        <v>3000000</v>
      </c>
    </row>
    <row r="8" spans="1:4">
      <c r="A8" s="4" t="s">
        <v>538</v>
      </c>
      <c r="C8" s="5" t="n">
        <v>2380000</v>
      </c>
    </row>
    <row r="9" spans="1:4">
      <c r="A9" s="4" t="s">
        <v>539</v>
      </c>
    </row>
    <row r="10" spans="1:4">
      <c r="A10" s="4" t="s">
        <v>538</v>
      </c>
      <c r="C10" s="5" t="n">
        <v>1040000</v>
      </c>
    </row>
    <row r="11" spans="1:4">
      <c r="A11" s="4" t="s">
        <v>540</v>
      </c>
      <c r="C11" s="8" t="n">
        <v>1.5</v>
      </c>
    </row>
    <row r="12" spans="1:4">
      <c r="A12" s="4" t="s">
        <v>541</v>
      </c>
    </row>
    <row r="13" spans="1:4">
      <c r="A13" s="4" t="s">
        <v>538</v>
      </c>
      <c r="C13" s="5" t="n">
        <v>240000</v>
      </c>
    </row>
    <row r="14" spans="1:4">
      <c r="A14" s="4" t="s">
        <v>540</v>
      </c>
      <c r="C14" s="8" t="n">
        <v>0.38</v>
      </c>
    </row>
    <row r="15" spans="1:4">
      <c r="A15" s="4" t="s">
        <v>542</v>
      </c>
    </row>
    <row r="16" spans="1:4">
      <c r="A16" s="4" t="s">
        <v>538</v>
      </c>
      <c r="C16" s="5" t="n">
        <v>1100000</v>
      </c>
    </row>
    <row r="17" spans="1:4">
      <c r="A17" s="4" t="s">
        <v>540</v>
      </c>
      <c r="C17" s="7" t="n">
        <v>0.005</v>
      </c>
    </row>
    <row r="18" spans="1:4">
      <c r="A18" s="4" t="s">
        <v>543</v>
      </c>
    </row>
    <row r="19" spans="1:4">
      <c r="A19" s="4" t="s">
        <v>536</v>
      </c>
      <c r="C19" s="6" t="n">
        <v>63170</v>
      </c>
      <c r="D19" s="6" t="n">
        <v>419331</v>
      </c>
    </row>
    <row r="20" spans="1:4">
      <c r="A20" s="4" t="s">
        <v>544</v>
      </c>
    </row>
    <row r="21" spans="1:4">
      <c r="A21" s="4" t="s">
        <v>533</v>
      </c>
      <c r="B21" s="5" t="n">
        <v>2250000</v>
      </c>
    </row>
    <row r="22" spans="1:4">
      <c r="A22" s="4" t="s">
        <v>536</v>
      </c>
      <c r="D22" s="6" t="n">
        <v>90000</v>
      </c>
    </row>
    <row r="23" spans="1:4">
      <c r="A23" s="4" t="s">
        <v>538</v>
      </c>
      <c r="B23" s="5" t="n">
        <v>2250000</v>
      </c>
    </row>
    <row r="24" spans="1:4">
      <c r="A24" s="4" t="s">
        <v>534</v>
      </c>
      <c r="B24" s="8" t="n">
        <v>0.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2</v>
      </c>
    </row>
    <row r="3" spans="1:3">
      <c r="A3" s="4" t="s">
        <v>523</v>
      </c>
      <c r="B3" s="4" t="s">
        <v>339</v>
      </c>
    </row>
    <row r="4" spans="1:3">
      <c r="A4" s="4" t="s">
        <v>524</v>
      </c>
      <c r="B4" s="4" t="s">
        <v>525</v>
      </c>
    </row>
    <row r="5" spans="1:3">
      <c r="A5" s="4" t="s">
        <v>526</v>
      </c>
      <c r="B5" s="4" t="s">
        <v>379</v>
      </c>
    </row>
    <row r="6" spans="1:3">
      <c r="A6" s="4" t="s">
        <v>546</v>
      </c>
    </row>
    <row r="7" spans="1:3">
      <c r="A7" s="4" t="s">
        <v>523</v>
      </c>
      <c r="B7" s="4" t="s">
        <v>339</v>
      </c>
      <c r="C7" s="4" t="s">
        <v>339</v>
      </c>
    </row>
    <row r="8" spans="1:3">
      <c r="A8" s="4" t="s">
        <v>524</v>
      </c>
      <c r="B8" s="4" t="s">
        <v>547</v>
      </c>
      <c r="C8" s="4" t="s">
        <v>525</v>
      </c>
    </row>
    <row r="9" spans="1:3">
      <c r="A9" s="4" t="s">
        <v>528</v>
      </c>
      <c r="B9" s="4" t="s">
        <v>548</v>
      </c>
      <c r="C9" s="4" t="s">
        <v>531</v>
      </c>
    </row>
    <row r="10" spans="1:3">
      <c r="A10" s="4" t="s">
        <v>526</v>
      </c>
      <c r="B10" s="4" t="s">
        <v>379</v>
      </c>
      <c r="C10" s="4" t="s">
        <v>37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9</v>
      </c>
      <c r="C1" s="2" t="s">
        <v>1</v>
      </c>
    </row>
    <row r="2" spans="1:4">
      <c r="C2" s="2" t="s">
        <v>2</v>
      </c>
      <c r="D2" s="2" t="s">
        <v>32</v>
      </c>
    </row>
    <row r="3" spans="1:4">
      <c r="A3" s="4" t="s">
        <v>550</v>
      </c>
      <c r="C3" s="5" t="n">
        <v>4390000</v>
      </c>
      <c r="D3" s="5" t="n">
        <v>1628000</v>
      </c>
    </row>
    <row r="4" spans="1:4">
      <c r="A4" s="4" t="s">
        <v>551</v>
      </c>
      <c r="C4" s="5" t="n">
        <v>500000</v>
      </c>
      <c r="D4" s="5" t="n">
        <v>3000000</v>
      </c>
    </row>
    <row r="5" spans="1:4">
      <c r="A5" s="4" t="s">
        <v>552</v>
      </c>
      <c r="C5" s="5" t="n">
        <v>-60000</v>
      </c>
      <c r="D5" s="5" t="n">
        <v>-238000</v>
      </c>
    </row>
    <row r="6" spans="1:4">
      <c r="A6" s="4" t="s">
        <v>553</v>
      </c>
      <c r="C6" s="5" t="n">
        <v>4380000</v>
      </c>
      <c r="D6" s="5" t="n">
        <v>4390000</v>
      </c>
    </row>
    <row r="7" spans="1:4">
      <c r="A7" s="4" t="s">
        <v>554</v>
      </c>
      <c r="C7" s="5" t="n">
        <v>2330000</v>
      </c>
    </row>
    <row r="8" spans="1:4">
      <c r="A8" s="4" t="s">
        <v>555</v>
      </c>
      <c r="C8" s="5" t="n">
        <v>4808424</v>
      </c>
    </row>
    <row r="9" spans="1:4">
      <c r="A9" s="4" t="s">
        <v>556</v>
      </c>
      <c r="C9" s="8" t="n">
        <v>1.12</v>
      </c>
      <c r="D9" s="8" t="n">
        <v>1.3</v>
      </c>
    </row>
    <row r="10" spans="1:4">
      <c r="A10" s="4" t="s">
        <v>557</v>
      </c>
      <c r="C10" s="9" t="n">
        <v>0.05</v>
      </c>
      <c r="D10" s="9" t="n">
        <v>0.05</v>
      </c>
    </row>
    <row r="11" spans="1:4">
      <c r="A11" s="4" t="s">
        <v>558</v>
      </c>
      <c r="C11" s="9" t="n">
        <v>0.38</v>
      </c>
      <c r="D11" s="9" t="n">
        <v>0.38</v>
      </c>
    </row>
    <row r="12" spans="1:4">
      <c r="A12" s="4" t="s">
        <v>559</v>
      </c>
      <c r="C12" s="9" t="n">
        <v>0.42</v>
      </c>
      <c r="D12" s="8" t="n">
        <v>1.12</v>
      </c>
    </row>
    <row r="13" spans="1:4">
      <c r="A13" s="4" t="s">
        <v>560</v>
      </c>
      <c r="C13" s="8" t="n">
        <v>0.72</v>
      </c>
    </row>
    <row r="14" spans="1:4">
      <c r="A14" s="4" t="s">
        <v>561</v>
      </c>
      <c r="B14" s="4" t="s">
        <v>474</v>
      </c>
      <c r="C14" s="4" t="s">
        <v>37</v>
      </c>
      <c r="D14" s="4" t="s">
        <v>37</v>
      </c>
    </row>
    <row r="15" spans="1:4">
      <c r="A15" s="4" t="s">
        <v>562</v>
      </c>
      <c r="B15" s="4" t="s">
        <v>474</v>
      </c>
      <c r="D15" s="4" t="s">
        <v>37</v>
      </c>
    </row>
    <row r="16" spans="1:4">
      <c r="A16" s="4" t="s">
        <v>563</v>
      </c>
      <c r="B16" s="4" t="s">
        <v>474</v>
      </c>
      <c r="D16" s="4" t="s">
        <v>37</v>
      </c>
    </row>
    <row r="17" spans="1:4">
      <c r="A17" s="4" t="s">
        <v>564</v>
      </c>
      <c r="B17" s="4" t="s">
        <v>474</v>
      </c>
      <c r="C17" s="4" t="s">
        <v>37</v>
      </c>
      <c r="D17" s="4" t="s">
        <v>37</v>
      </c>
    </row>
    <row r="18" spans="1:4">
      <c r="A18" s="4" t="s">
        <v>565</v>
      </c>
    </row>
    <row r="19" spans="1:4">
      <c r="A19" s="4" t="s">
        <v>550</v>
      </c>
      <c r="C19" s="5" t="n">
        <v>2250000</v>
      </c>
      <c r="D19" s="4" t="s">
        <v>37</v>
      </c>
    </row>
    <row r="20" spans="1:4">
      <c r="A20" s="4" t="s">
        <v>551</v>
      </c>
      <c r="D20" s="5" t="n">
        <v>2250000</v>
      </c>
    </row>
    <row r="21" spans="1:4">
      <c r="A21" s="4" t="s">
        <v>553</v>
      </c>
      <c r="C21" s="5" t="n">
        <v>2250000</v>
      </c>
      <c r="D21" s="5" t="n">
        <v>2250000</v>
      </c>
    </row>
    <row r="22" spans="1:4">
      <c r="A22" s="4" t="s">
        <v>556</v>
      </c>
      <c r="C22" s="8" t="n">
        <v>0.17</v>
      </c>
      <c r="D22" s="4" t="s">
        <v>37</v>
      </c>
    </row>
    <row r="23" spans="1:4">
      <c r="A23" s="4" t="s">
        <v>557</v>
      </c>
      <c r="C23" s="4" t="s">
        <v>37</v>
      </c>
      <c r="D23" s="9" t="n">
        <v>0.17</v>
      </c>
    </row>
    <row r="24" spans="1:4">
      <c r="A24" s="4" t="s">
        <v>558</v>
      </c>
      <c r="C24" s="4" t="s">
        <v>37</v>
      </c>
    </row>
    <row r="25" spans="1:4">
      <c r="A25" s="4" t="s">
        <v>559</v>
      </c>
      <c r="C25" s="9" t="n">
        <v>0.17</v>
      </c>
      <c r="D25" s="8" t="n">
        <v>0.17</v>
      </c>
    </row>
    <row r="26" spans="1:4">
      <c r="A26" s="4" t="s">
        <v>560</v>
      </c>
      <c r="C26" s="8" t="n">
        <v>0.17</v>
      </c>
    </row>
    <row r="27" spans="1:4">
      <c r="A27" s="4" t="s">
        <v>561</v>
      </c>
      <c r="B27" s="4" t="s">
        <v>474</v>
      </c>
      <c r="C27" s="4" t="s">
        <v>37</v>
      </c>
      <c r="D27" s="4" t="s">
        <v>37</v>
      </c>
    </row>
    <row r="28" spans="1:4">
      <c r="A28" s="4" t="s">
        <v>564</v>
      </c>
      <c r="B28" s="4" t="s">
        <v>474</v>
      </c>
      <c r="C28" s="4" t="s">
        <v>37</v>
      </c>
      <c r="D28" s="4" t="s">
        <v>37</v>
      </c>
    </row>
    <row r="29" spans="1:4">
      <c r="A29" s="4" t="s">
        <v>566</v>
      </c>
      <c r="B29" s="4" t="s">
        <v>474</v>
      </c>
      <c r="C29" s="4" t="s">
        <v>37</v>
      </c>
    </row>
    <row r="30" spans="1:4"/>
    <row r="31" spans="1:4">
      <c r="A31" s="4" t="s">
        <v>474</v>
      </c>
      <c r="B31" s="4" t="s">
        <v>567</v>
      </c>
    </row>
  </sheetData>
  <mergeCells count="4">
    <mergeCell ref="A1:B2"/>
    <mergeCell ref="C1:D1"/>
    <mergeCell ref="A30:C30"/>
    <mergeCell ref="B31:C3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68</v>
      </c>
      <c r="B1" s="2" t="s">
        <v>1</v>
      </c>
    </row>
    <row r="2" spans="1:2">
      <c r="B2" s="2" t="s">
        <v>569</v>
      </c>
    </row>
    <row r="3" spans="1:2">
      <c r="A3" s="3" t="s">
        <v>186</v>
      </c>
    </row>
    <row r="4" spans="1:2">
      <c r="A4" s="4" t="s">
        <v>570</v>
      </c>
      <c r="B4" s="5" t="n">
        <v>-8115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2</v>
      </c>
    </row>
    <row r="3" spans="1:3">
      <c r="A3" s="4" t="s">
        <v>572</v>
      </c>
      <c r="B3" s="6" t="n">
        <v>31051</v>
      </c>
      <c r="C3" s="6" t="n">
        <v>30460</v>
      </c>
    </row>
    <row r="4" spans="1:3">
      <c r="A4" s="4" t="s">
        <v>573</v>
      </c>
      <c r="B4" s="6" t="n">
        <v>3055</v>
      </c>
      <c r="C4" s="6" t="n">
        <v>209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574</v>
      </c>
      <c r="B1" s="2" t="s">
        <v>424</v>
      </c>
      <c r="C1" s="2" t="s">
        <v>425</v>
      </c>
      <c r="D1" s="2" t="s">
        <v>32</v>
      </c>
      <c r="E1" s="2" t="s">
        <v>2</v>
      </c>
      <c r="F1" s="2" t="s">
        <v>423</v>
      </c>
      <c r="G1" s="2" t="s">
        <v>426</v>
      </c>
    </row>
    <row r="2" spans="1:7">
      <c r="A2" s="4" t="s">
        <v>575</v>
      </c>
      <c r="E2" s="4" t="s">
        <v>129</v>
      </c>
    </row>
    <row r="3" spans="1:7">
      <c r="A3" s="4" t="s">
        <v>576</v>
      </c>
      <c r="E3" s="6" t="n">
        <v>588651</v>
      </c>
    </row>
    <row r="4" spans="1:7">
      <c r="A4" s="4" t="s">
        <v>480</v>
      </c>
      <c r="E4" s="4" t="s">
        <v>129</v>
      </c>
    </row>
    <row r="5" spans="1:7">
      <c r="A5" s="4" t="s">
        <v>431</v>
      </c>
      <c r="C5" s="5" t="n">
        <v>600000</v>
      </c>
      <c r="F5" s="5" t="n">
        <v>600000</v>
      </c>
      <c r="G5" s="5" t="n">
        <v>600000</v>
      </c>
    </row>
    <row r="6" spans="1:7">
      <c r="A6" s="4" t="s">
        <v>432</v>
      </c>
      <c r="C6" s="8" t="n">
        <v>0.12</v>
      </c>
      <c r="F6" s="8" t="n">
        <v>0.12</v>
      </c>
      <c r="G6" s="8" t="n">
        <v>0.12</v>
      </c>
    </row>
    <row r="7" spans="1:7">
      <c r="A7" s="4" t="s">
        <v>577</v>
      </c>
    </row>
    <row r="8" spans="1:7">
      <c r="A8" s="4" t="s">
        <v>575</v>
      </c>
      <c r="E8" s="4" t="s">
        <v>433</v>
      </c>
    </row>
    <row r="9" spans="1:7">
      <c r="A9" s="4" t="s">
        <v>576</v>
      </c>
      <c r="E9" s="6" t="n">
        <v>1969121</v>
      </c>
    </row>
    <row r="10" spans="1:7">
      <c r="A10" s="4" t="s">
        <v>578</v>
      </c>
      <c r="D10" s="6" t="n">
        <v>12500</v>
      </c>
    </row>
    <row r="11" spans="1:7">
      <c r="A11" s="4" t="s">
        <v>579</v>
      </c>
    </row>
    <row r="12" spans="1:7">
      <c r="A12" s="4" t="s">
        <v>576</v>
      </c>
      <c r="D12" s="5" t="n">
        <v>132218</v>
      </c>
      <c r="E12" s="6" t="n">
        <v>132217</v>
      </c>
    </row>
    <row r="13" spans="1:7">
      <c r="A13" s="4" t="s">
        <v>580</v>
      </c>
    </row>
    <row r="14" spans="1:7">
      <c r="A14" s="4" t="s">
        <v>575</v>
      </c>
      <c r="E14" s="4" t="s">
        <v>129</v>
      </c>
    </row>
    <row r="15" spans="1:7">
      <c r="A15" s="4" t="s">
        <v>576</v>
      </c>
      <c r="D15" s="5" t="n">
        <v>102368</v>
      </c>
      <c r="E15" s="6" t="n">
        <v>115276</v>
      </c>
    </row>
    <row r="16" spans="1:7">
      <c r="A16" s="4" t="s">
        <v>480</v>
      </c>
      <c r="C16" s="4" t="s">
        <v>129</v>
      </c>
    </row>
    <row r="17" spans="1:7">
      <c r="A17" s="4" t="s">
        <v>581</v>
      </c>
      <c r="C17" s="6" t="n">
        <v>100000</v>
      </c>
    </row>
    <row r="18" spans="1:7">
      <c r="A18" s="4" t="s">
        <v>435</v>
      </c>
      <c r="C18" s="4" t="s">
        <v>436</v>
      </c>
    </row>
    <row r="19" spans="1:7">
      <c r="A19" s="4" t="s">
        <v>431</v>
      </c>
      <c r="C19" s="5" t="n">
        <v>100000</v>
      </c>
    </row>
    <row r="20" spans="1:7">
      <c r="A20" s="4" t="s">
        <v>432</v>
      </c>
      <c r="C20" s="8" t="n">
        <v>0.12</v>
      </c>
    </row>
    <row r="21" spans="1:7">
      <c r="A21" s="4" t="s">
        <v>437</v>
      </c>
      <c r="C21" s="5" t="n">
        <v>2021</v>
      </c>
    </row>
    <row r="22" spans="1:7">
      <c r="A22" s="4" t="s">
        <v>582</v>
      </c>
    </row>
    <row r="23" spans="1:7">
      <c r="A23" s="4" t="s">
        <v>575</v>
      </c>
      <c r="E23" s="4" t="s">
        <v>129</v>
      </c>
    </row>
    <row r="24" spans="1:7">
      <c r="A24" s="4" t="s">
        <v>576</v>
      </c>
      <c r="D24" s="6" t="n">
        <v>389847</v>
      </c>
      <c r="E24" s="6" t="n">
        <v>443757</v>
      </c>
    </row>
    <row r="25" spans="1:7">
      <c r="A25" s="4" t="s">
        <v>480</v>
      </c>
      <c r="B25" s="4" t="s">
        <v>129</v>
      </c>
    </row>
    <row r="26" spans="1:7">
      <c r="A26" s="4" t="s">
        <v>581</v>
      </c>
      <c r="B26" s="6" t="n">
        <v>400000</v>
      </c>
    </row>
    <row r="27" spans="1:7">
      <c r="A27" s="4" t="s">
        <v>435</v>
      </c>
      <c r="B27" s="4" t="s">
        <v>436</v>
      </c>
    </row>
    <row r="28" spans="1:7">
      <c r="A28" s="4" t="s">
        <v>431</v>
      </c>
      <c r="B28" s="5" t="n">
        <v>400000</v>
      </c>
    </row>
    <row r="29" spans="1:7">
      <c r="A29" s="4" t="s">
        <v>432</v>
      </c>
      <c r="B29" s="8" t="n">
        <v>0.12</v>
      </c>
    </row>
    <row r="30" spans="1:7">
      <c r="A30" s="4" t="s">
        <v>437</v>
      </c>
      <c r="B30" s="5" t="n">
        <v>20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9"/>
    <col customWidth="1" max="2" min="2" width="21"/>
    <col customWidth="1" max="3" min="3" width="28"/>
    <col customWidth="1" max="4" min="4" width="21"/>
  </cols>
  <sheetData>
    <row r="1" spans="1:4">
      <c r="A1" s="1" t="s">
        <v>583</v>
      </c>
      <c r="B1" s="2" t="s">
        <v>584</v>
      </c>
      <c r="C1" s="2" t="s">
        <v>585</v>
      </c>
      <c r="D1" s="2" t="s">
        <v>586</v>
      </c>
    </row>
    <row r="2" spans="1:4">
      <c r="A2" s="4" t="s">
        <v>587</v>
      </c>
      <c r="C2" s="5" t="n">
        <v>2</v>
      </c>
    </row>
    <row r="3" spans="1:4">
      <c r="A3" s="4" t="s">
        <v>588</v>
      </c>
      <c r="C3" s="6" t="n">
        <v>-13158</v>
      </c>
      <c r="D3" s="6" t="n">
        <v>-3088315</v>
      </c>
    </row>
    <row r="4" spans="1:4">
      <c r="A4" s="4" t="s">
        <v>589</v>
      </c>
      <c r="C4" s="5" t="n">
        <v>115802</v>
      </c>
    </row>
    <row r="5" spans="1:4">
      <c r="A5" s="4" t="s">
        <v>590</v>
      </c>
    </row>
    <row r="6" spans="1:4">
      <c r="A6" s="4" t="s">
        <v>591</v>
      </c>
      <c r="C6" s="5" t="n">
        <v>1330780</v>
      </c>
      <c r="D6" s="5" t="n">
        <v>1832078</v>
      </c>
    </row>
    <row r="7" spans="1:4">
      <c r="A7" s="4" t="s">
        <v>381</v>
      </c>
    </row>
    <row r="8" spans="1:4">
      <c r="A8" s="4" t="s">
        <v>591</v>
      </c>
      <c r="C8" s="6" t="n">
        <v>195138</v>
      </c>
      <c r="D8" s="5" t="n">
        <v>344671</v>
      </c>
    </row>
    <row r="9" spans="1:4">
      <c r="A9" s="4" t="s">
        <v>589</v>
      </c>
      <c r="D9" s="6" t="n">
        <v>206910</v>
      </c>
    </row>
    <row r="10" spans="1:4">
      <c r="A10" s="4" t="s">
        <v>592</v>
      </c>
      <c r="C10" s="4" t="s">
        <v>593</v>
      </c>
    </row>
    <row r="11" spans="1:4">
      <c r="A11" s="4" t="s">
        <v>594</v>
      </c>
    </row>
    <row r="12" spans="1:4">
      <c r="A12" s="4" t="s">
        <v>588</v>
      </c>
      <c r="B12"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s>
  <sheetData>
    <row r="1" spans="1:4">
      <c r="A1" s="1" t="s">
        <v>595</v>
      </c>
      <c r="C1" s="2" t="s">
        <v>1</v>
      </c>
    </row>
    <row r="2" spans="1:4">
      <c r="C2" s="2" t="s">
        <v>2</v>
      </c>
      <c r="D2" s="2" t="s">
        <v>32</v>
      </c>
    </row>
    <row r="3" spans="1:4">
      <c r="A3" s="4" t="s">
        <v>596</v>
      </c>
      <c r="C3" s="4" t="s">
        <v>37</v>
      </c>
      <c r="D3" s="6" t="n">
        <v>21950</v>
      </c>
    </row>
    <row r="4" spans="1:4">
      <c r="A4" s="4" t="s">
        <v>597</v>
      </c>
      <c r="C4" s="4" t="s">
        <v>37</v>
      </c>
      <c r="D4" s="5" t="n">
        <v>8438</v>
      </c>
    </row>
    <row r="5" spans="1:4">
      <c r="A5" s="4" t="s">
        <v>598</v>
      </c>
      <c r="C5" s="5" t="n">
        <v>1561776</v>
      </c>
      <c r="D5" s="5" t="n">
        <v>1843358</v>
      </c>
    </row>
    <row r="6" spans="1:4">
      <c r="A6" s="4" t="s">
        <v>599</v>
      </c>
      <c r="C6" s="5" t="n">
        <v>-1561776</v>
      </c>
      <c r="D6" s="5" t="n">
        <v>-1829846</v>
      </c>
    </row>
    <row r="7" spans="1:4">
      <c r="A7" s="4" t="s">
        <v>600</v>
      </c>
      <c r="C7" s="5" t="n">
        <v>87771</v>
      </c>
      <c r="D7" s="5" t="n">
        <v>-3870189</v>
      </c>
    </row>
    <row r="8" spans="1:4">
      <c r="A8" s="4" t="s">
        <v>601</v>
      </c>
      <c r="C8" s="5" t="n">
        <v>-1474005</v>
      </c>
      <c r="D8" s="5" t="n">
        <v>-5700035</v>
      </c>
    </row>
    <row r="9" spans="1:4">
      <c r="A9" s="4" t="s">
        <v>602</v>
      </c>
      <c r="C9" s="5" t="n">
        <v>1821114</v>
      </c>
      <c r="D9" s="5" t="n">
        <v>2275577</v>
      </c>
    </row>
    <row r="10" spans="1:4">
      <c r="A10" s="4" t="s">
        <v>217</v>
      </c>
      <c r="C10" s="4" t="s">
        <v>37</v>
      </c>
      <c r="D10" s="5" t="n">
        <v>21950</v>
      </c>
    </row>
    <row r="11" spans="1:4">
      <c r="A11" s="4" t="s">
        <v>163</v>
      </c>
      <c r="C11" s="4" t="s">
        <v>37</v>
      </c>
      <c r="D11" s="4" t="s">
        <v>37</v>
      </c>
    </row>
    <row r="12" spans="1:4">
      <c r="A12" s="4" t="s">
        <v>603</v>
      </c>
    </row>
    <row r="13" spans="1:4">
      <c r="A13" s="4" t="s">
        <v>596</v>
      </c>
      <c r="C13" s="4" t="s">
        <v>37</v>
      </c>
      <c r="D13" s="4" t="s">
        <v>37</v>
      </c>
    </row>
    <row r="14" spans="1:4">
      <c r="A14" s="4" t="s">
        <v>597</v>
      </c>
      <c r="C14" s="4" t="s">
        <v>37</v>
      </c>
      <c r="D14" s="4" t="s">
        <v>37</v>
      </c>
    </row>
    <row r="15" spans="1:4">
      <c r="A15" s="4" t="s">
        <v>598</v>
      </c>
      <c r="C15" s="5" t="n">
        <v>410583</v>
      </c>
      <c r="D15" s="5" t="n">
        <v>923945</v>
      </c>
    </row>
    <row r="16" spans="1:4">
      <c r="A16" s="4" t="s">
        <v>599</v>
      </c>
      <c r="C16" s="5" t="n">
        <v>-410583</v>
      </c>
      <c r="D16" s="5" t="n">
        <v>-923945</v>
      </c>
    </row>
    <row r="17" spans="1:4">
      <c r="A17" s="4" t="s">
        <v>600</v>
      </c>
      <c r="C17" s="5" t="n">
        <v>540</v>
      </c>
      <c r="D17" s="5" t="n">
        <v>-3089934</v>
      </c>
    </row>
    <row r="18" spans="1:4">
      <c r="A18" s="4" t="s">
        <v>601</v>
      </c>
      <c r="C18" s="5" t="n">
        <v>-410043</v>
      </c>
      <c r="D18" s="5" t="n">
        <v>-34933292</v>
      </c>
    </row>
    <row r="19" spans="1:4">
      <c r="A19" s="4" t="s">
        <v>602</v>
      </c>
      <c r="C19" s="5" t="n">
        <v>1130516</v>
      </c>
      <c r="D19" s="5" t="n">
        <v>2275577</v>
      </c>
    </row>
    <row r="20" spans="1:4">
      <c r="A20" s="4" t="s">
        <v>217</v>
      </c>
      <c r="C20" s="4" t="s">
        <v>37</v>
      </c>
      <c r="D20" s="4" t="s">
        <v>37</v>
      </c>
    </row>
    <row r="21" spans="1:4">
      <c r="A21" s="4" t="s">
        <v>163</v>
      </c>
      <c r="C21" s="4" t="s">
        <v>37</v>
      </c>
      <c r="D21" s="4" t="s">
        <v>37</v>
      </c>
    </row>
    <row r="22" spans="1:4">
      <c r="A22" s="4" t="s">
        <v>604</v>
      </c>
    </row>
    <row r="23" spans="1:4">
      <c r="A23" s="4" t="s">
        <v>596</v>
      </c>
      <c r="C23" s="4" t="s">
        <v>37</v>
      </c>
      <c r="D23" s="5" t="n">
        <v>21950</v>
      </c>
    </row>
    <row r="24" spans="1:4">
      <c r="A24" s="4" t="s">
        <v>597</v>
      </c>
      <c r="C24" s="4" t="s">
        <v>37</v>
      </c>
      <c r="D24" s="5" t="n">
        <v>8438</v>
      </c>
    </row>
    <row r="25" spans="1:4">
      <c r="A25" s="4" t="s">
        <v>598</v>
      </c>
      <c r="C25" s="4" t="s">
        <v>37</v>
      </c>
      <c r="D25" s="4" t="s">
        <v>37</v>
      </c>
    </row>
    <row r="26" spans="1:4">
      <c r="A26" s="4" t="s">
        <v>599</v>
      </c>
      <c r="C26" s="4" t="s">
        <v>37</v>
      </c>
      <c r="D26" s="5" t="n">
        <v>13512</v>
      </c>
    </row>
    <row r="27" spans="1:4">
      <c r="A27" s="4" t="s">
        <v>600</v>
      </c>
      <c r="C27" s="4" t="s">
        <v>37</v>
      </c>
      <c r="D27" s="4" t="s">
        <v>37</v>
      </c>
    </row>
    <row r="28" spans="1:4">
      <c r="A28" s="4" t="s">
        <v>601</v>
      </c>
      <c r="C28" s="4" t="s">
        <v>37</v>
      </c>
      <c r="D28" s="5" t="n">
        <v>13512</v>
      </c>
    </row>
    <row r="29" spans="1:4">
      <c r="A29" s="4" t="s">
        <v>602</v>
      </c>
      <c r="C29" s="4" t="s">
        <v>37</v>
      </c>
      <c r="D29" s="4" t="s">
        <v>37</v>
      </c>
    </row>
    <row r="30" spans="1:4">
      <c r="A30" s="4" t="s">
        <v>217</v>
      </c>
      <c r="C30" s="4" t="s">
        <v>37</v>
      </c>
      <c r="D30" s="5" t="n">
        <v>21950</v>
      </c>
    </row>
    <row r="31" spans="1:4">
      <c r="A31" s="4" t="s">
        <v>163</v>
      </c>
      <c r="C31" s="4" t="s">
        <v>37</v>
      </c>
      <c r="D31" s="4" t="s">
        <v>37</v>
      </c>
    </row>
    <row r="32" spans="1:4">
      <c r="A32" s="4" t="s">
        <v>605</v>
      </c>
    </row>
    <row r="33" spans="1:4">
      <c r="A33" s="4" t="s">
        <v>596</v>
      </c>
      <c r="C33" s="4" t="s">
        <v>37</v>
      </c>
      <c r="D33" s="4" t="s">
        <v>37</v>
      </c>
    </row>
    <row r="34" spans="1:4">
      <c r="A34" s="4" t="s">
        <v>597</v>
      </c>
      <c r="C34" s="4" t="s">
        <v>37</v>
      </c>
      <c r="D34" s="4" t="s">
        <v>37</v>
      </c>
    </row>
    <row r="35" spans="1:4">
      <c r="A35" s="4" t="s">
        <v>598</v>
      </c>
      <c r="C35" s="5" t="n">
        <v>1151193</v>
      </c>
      <c r="D35" s="5" t="n">
        <v>919413</v>
      </c>
    </row>
    <row r="36" spans="1:4">
      <c r="A36" s="4" t="s">
        <v>599</v>
      </c>
      <c r="C36" s="5" t="n">
        <v>-1151193</v>
      </c>
      <c r="D36" s="5" t="n">
        <v>-919413</v>
      </c>
    </row>
    <row r="37" spans="1:4">
      <c r="A37" s="4" t="s">
        <v>600</v>
      </c>
      <c r="C37" s="5" t="n">
        <v>87231</v>
      </c>
      <c r="D37" s="5" t="n">
        <v>-780255</v>
      </c>
    </row>
    <row r="38" spans="1:4">
      <c r="A38" s="4" t="s">
        <v>601</v>
      </c>
      <c r="B38" s="4" t="s">
        <v>474</v>
      </c>
      <c r="C38" s="5" t="n">
        <v>-1063962</v>
      </c>
      <c r="D38" s="5" t="n">
        <v>-1699668</v>
      </c>
    </row>
    <row r="39" spans="1:4">
      <c r="A39" s="4" t="s">
        <v>602</v>
      </c>
      <c r="C39" s="5" t="n">
        <v>690598</v>
      </c>
      <c r="D39" s="4" t="s">
        <v>37</v>
      </c>
    </row>
    <row r="40" spans="1:4">
      <c r="A40" s="4" t="s">
        <v>217</v>
      </c>
      <c r="C40" s="4" t="s">
        <v>37</v>
      </c>
      <c r="D40" s="4" t="s">
        <v>37</v>
      </c>
    </row>
    <row r="41" spans="1:4">
      <c r="A41" s="4" t="s">
        <v>163</v>
      </c>
      <c r="C41" s="4" t="s">
        <v>37</v>
      </c>
      <c r="D41" s="4" t="s">
        <v>37</v>
      </c>
    </row>
    <row r="42" spans="1:4"/>
    <row r="43" spans="1:4">
      <c r="A43" s="4" t="s">
        <v>474</v>
      </c>
      <c r="B43" s="4" t="s">
        <v>606</v>
      </c>
    </row>
  </sheetData>
  <mergeCells count="4">
    <mergeCell ref="A1:B2"/>
    <mergeCell ref="C1:D1"/>
    <mergeCell ref="A42:C42"/>
    <mergeCell ref="B43:C4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4"/>
  </cols>
  <sheetData>
    <row r="1" spans="1:2">
      <c r="A1" s="1" t="s">
        <v>122</v>
      </c>
      <c r="B1" s="2" t="s">
        <v>1</v>
      </c>
    </row>
    <row r="2" spans="1:2">
      <c r="B2" s="2" t="s">
        <v>123</v>
      </c>
    </row>
    <row r="3" spans="1:2">
      <c r="A3" s="3" t="s">
        <v>124</v>
      </c>
    </row>
    <row r="4" spans="1:2">
      <c r="A4" s="4" t="s">
        <v>125</v>
      </c>
      <c r="B4" s="7" t="n">
        <v>0.001</v>
      </c>
    </row>
    <row r="5" spans="1:2">
      <c r="A5" s="4" t="s">
        <v>126</v>
      </c>
      <c r="B5" s="9" t="n">
        <v>0.17</v>
      </c>
    </row>
    <row r="6" spans="1:2">
      <c r="A6" s="4" t="s">
        <v>127</v>
      </c>
      <c r="B6" s="8" t="n">
        <v>0.05</v>
      </c>
    </row>
    <row r="7" spans="1:2">
      <c r="A7" s="4" t="s">
        <v>128</v>
      </c>
      <c r="B7" s="4" t="s">
        <v>1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07</v>
      </c>
      <c r="B1" s="2" t="s">
        <v>1</v>
      </c>
    </row>
    <row r="2" spans="1:3">
      <c r="B2" s="2" t="s">
        <v>2</v>
      </c>
      <c r="C2" s="2" t="s">
        <v>32</v>
      </c>
    </row>
    <row r="3" spans="1:3">
      <c r="A3" s="4" t="s">
        <v>608</v>
      </c>
    </row>
    <row r="4" spans="1:3">
      <c r="A4" s="4" t="s">
        <v>609</v>
      </c>
      <c r="C4" s="4" t="s">
        <v>324</v>
      </c>
    </row>
    <row r="5" spans="1:3">
      <c r="A5" s="4" t="s">
        <v>610</v>
      </c>
      <c r="C5" s="5" t="n">
        <v>1</v>
      </c>
    </row>
    <row r="6" spans="1:3">
      <c r="A6" s="4" t="s">
        <v>611</v>
      </c>
    </row>
    <row r="7" spans="1:3">
      <c r="A7" s="4" t="s">
        <v>609</v>
      </c>
      <c r="C7" s="4" t="s">
        <v>324</v>
      </c>
    </row>
    <row r="8" spans="1:3">
      <c r="A8" s="4" t="s">
        <v>610</v>
      </c>
      <c r="C8" s="5" t="n">
        <v>1</v>
      </c>
    </row>
    <row r="9" spans="1:3">
      <c r="A9" s="4" t="s">
        <v>612</v>
      </c>
    </row>
    <row r="10" spans="1:3">
      <c r="A10" s="4" t="s">
        <v>609</v>
      </c>
      <c r="B10" s="4" t="s">
        <v>320</v>
      </c>
      <c r="C10" s="4" t="s">
        <v>322</v>
      </c>
    </row>
    <row r="11" spans="1:3">
      <c r="A11" s="4" t="s">
        <v>613</v>
      </c>
    </row>
    <row r="12" spans="1:3">
      <c r="A12" s="4" t="s">
        <v>609</v>
      </c>
      <c r="B12" s="4" t="s">
        <v>320</v>
      </c>
      <c r="C12" s="4" t="s">
        <v>32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14</v>
      </c>
      <c r="B1" s="2" t="s">
        <v>1</v>
      </c>
    </row>
    <row r="2" spans="1:2">
      <c r="B2" s="2" t="s">
        <v>455</v>
      </c>
    </row>
    <row r="3" spans="1:2">
      <c r="A3" s="4" t="s">
        <v>615</v>
      </c>
      <c r="B3" s="4" t="s">
        <v>616</v>
      </c>
    </row>
    <row r="4" spans="1:2">
      <c r="A4" s="4" t="s">
        <v>617</v>
      </c>
      <c r="B4" s="4" t="s">
        <v>618</v>
      </c>
    </row>
    <row r="5" spans="1:2">
      <c r="A5" s="4" t="s">
        <v>619</v>
      </c>
      <c r="B5" s="6" t="n">
        <v>1950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620</v>
      </c>
      <c r="B1" s="2" t="s">
        <v>621</v>
      </c>
      <c r="C1" s="2" t="s">
        <v>622</v>
      </c>
      <c r="D1" s="2" t="s">
        <v>623</v>
      </c>
      <c r="E1" s="2" t="s">
        <v>455</v>
      </c>
      <c r="F1" s="2" t="s">
        <v>586</v>
      </c>
    </row>
    <row r="2" spans="1:6">
      <c r="A2" s="4" t="s">
        <v>411</v>
      </c>
      <c r="E2" s="6" t="n">
        <v>7304262</v>
      </c>
      <c r="F2" s="6" t="n">
        <v>2263328</v>
      </c>
    </row>
    <row r="3" spans="1:6">
      <c r="A3" s="4" t="s">
        <v>624</v>
      </c>
    </row>
    <row r="4" spans="1:6">
      <c r="A4" s="4" t="s">
        <v>625</v>
      </c>
      <c r="C4" s="6" t="n">
        <v>10500</v>
      </c>
    </row>
    <row r="5" spans="1:6">
      <c r="A5" s="4" t="s">
        <v>626</v>
      </c>
    </row>
    <row r="6" spans="1:6">
      <c r="A6" s="4" t="s">
        <v>627</v>
      </c>
      <c r="B6" s="6" t="n">
        <v>100524</v>
      </c>
    </row>
    <row r="7" spans="1:6">
      <c r="A7" s="4" t="s">
        <v>628</v>
      </c>
    </row>
    <row r="8" spans="1:6">
      <c r="A8" s="4" t="s">
        <v>411</v>
      </c>
      <c r="D8" s="6" t="n">
        <v>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30</v>
      </c>
      <c r="B1" s="2" t="s">
        <v>1</v>
      </c>
    </row>
    <row r="2" spans="1:3">
      <c r="B2" s="2" t="s">
        <v>2</v>
      </c>
      <c r="C2" s="2" t="s">
        <v>32</v>
      </c>
    </row>
    <row r="3" spans="1:3">
      <c r="A3" s="3" t="s">
        <v>131</v>
      </c>
    </row>
    <row r="4" spans="1:3">
      <c r="A4" s="4" t="s">
        <v>95</v>
      </c>
      <c r="B4" s="6" t="n">
        <v>-1474005</v>
      </c>
      <c r="C4" s="6" t="n">
        <v>-5700035</v>
      </c>
    </row>
    <row r="5" spans="1:3">
      <c r="A5" s="3" t="s">
        <v>132</v>
      </c>
    </row>
    <row r="6" spans="1:3">
      <c r="A6" s="4" t="s">
        <v>133</v>
      </c>
      <c r="B6" s="5" t="n">
        <v>193187</v>
      </c>
      <c r="C6" s="5" t="n">
        <v>579217</v>
      </c>
    </row>
    <row r="7" spans="1:3">
      <c r="A7" s="4" t="s">
        <v>134</v>
      </c>
      <c r="B7" s="5" t="n">
        <v>198935</v>
      </c>
      <c r="C7" s="5" t="n">
        <v>194270</v>
      </c>
    </row>
    <row r="8" spans="1:3">
      <c r="A8" s="4" t="s">
        <v>88</v>
      </c>
      <c r="B8" s="5" t="n">
        <v>-13158</v>
      </c>
      <c r="C8" s="5" t="n">
        <v>-3088315</v>
      </c>
    </row>
    <row r="9" spans="1:3">
      <c r="A9" s="4" t="s">
        <v>135</v>
      </c>
      <c r="B9" s="5" t="n">
        <v>928874</v>
      </c>
      <c r="C9" s="5" t="n">
        <v>742409</v>
      </c>
    </row>
    <row r="10" spans="1:3">
      <c r="A10" s="4" t="s">
        <v>136</v>
      </c>
      <c r="B10" s="5" t="n">
        <v>63170</v>
      </c>
      <c r="C10" s="5" t="n">
        <v>120667</v>
      </c>
    </row>
    <row r="11" spans="1:3">
      <c r="A11" s="4" t="s">
        <v>137</v>
      </c>
      <c r="B11" s="5" t="n">
        <v>255676</v>
      </c>
      <c r="C11" s="4" t="s">
        <v>37</v>
      </c>
    </row>
    <row r="12" spans="1:3">
      <c r="A12" s="4" t="s">
        <v>76</v>
      </c>
      <c r="B12" s="4" t="s">
        <v>37</v>
      </c>
      <c r="C12" s="5" t="n">
        <v>732</v>
      </c>
    </row>
    <row r="13" spans="1:3">
      <c r="A13" s="3" t="s">
        <v>138</v>
      </c>
    </row>
    <row r="14" spans="1:3">
      <c r="A14" s="4" t="s">
        <v>139</v>
      </c>
      <c r="B14" s="5" t="n">
        <v>21950</v>
      </c>
      <c r="C14" s="5" t="n">
        <v>-18605</v>
      </c>
    </row>
    <row r="15" spans="1:3">
      <c r="A15" s="4" t="s">
        <v>38</v>
      </c>
      <c r="B15" s="5" t="n">
        <v>20184</v>
      </c>
      <c r="C15" s="5" t="n">
        <v>5103</v>
      </c>
    </row>
    <row r="16" spans="1:3">
      <c r="A16" s="4" t="s">
        <v>47</v>
      </c>
      <c r="B16" s="5" t="n">
        <v>-169861</v>
      </c>
      <c r="C16" s="5" t="n">
        <v>-90752</v>
      </c>
    </row>
    <row r="17" spans="1:3">
      <c r="A17" s="4" t="s">
        <v>48</v>
      </c>
      <c r="B17" s="5" t="n">
        <v>275660</v>
      </c>
      <c r="C17" s="5" t="n">
        <v>248199</v>
      </c>
    </row>
    <row r="18" spans="1:3">
      <c r="A18" s="4" t="s">
        <v>140</v>
      </c>
      <c r="B18" s="5" t="n">
        <v>-184424</v>
      </c>
      <c r="C18" s="5" t="n">
        <v>-830480</v>
      </c>
    </row>
    <row r="19" spans="1:3">
      <c r="A19" s="3" t="s">
        <v>141</v>
      </c>
    </row>
    <row r="20" spans="1:3">
      <c r="A20" s="4" t="s">
        <v>142</v>
      </c>
      <c r="B20" s="5" t="n">
        <v>-101</v>
      </c>
      <c r="C20" s="5" t="n">
        <v>-101</v>
      </c>
    </row>
    <row r="21" spans="1:3">
      <c r="A21" s="4" t="s">
        <v>143</v>
      </c>
      <c r="B21" s="5" t="n">
        <v>-101</v>
      </c>
      <c r="C21" s="5" t="n">
        <v>-101</v>
      </c>
    </row>
    <row r="22" spans="1:3">
      <c r="A22" s="3" t="s">
        <v>144</v>
      </c>
    </row>
    <row r="23" spans="1:3">
      <c r="A23" s="4" t="s">
        <v>145</v>
      </c>
      <c r="B23" s="5" t="n">
        <v>365070</v>
      </c>
      <c r="C23" s="4" t="s">
        <v>37</v>
      </c>
    </row>
    <row r="24" spans="1:3">
      <c r="A24" s="4" t="s">
        <v>146</v>
      </c>
      <c r="B24" s="4" t="s">
        <v>37</v>
      </c>
      <c r="C24" s="5" t="n">
        <v>525566</v>
      </c>
    </row>
    <row r="25" spans="1:3">
      <c r="A25" s="4" t="s">
        <v>147</v>
      </c>
      <c r="B25" s="4" t="s">
        <v>37</v>
      </c>
      <c r="C25" s="5" t="n">
        <v>100000</v>
      </c>
    </row>
    <row r="26" spans="1:3">
      <c r="A26" s="4" t="s">
        <v>148</v>
      </c>
      <c r="B26" s="4" t="s">
        <v>37</v>
      </c>
      <c r="C26" s="5" t="n">
        <v>500000</v>
      </c>
    </row>
    <row r="27" spans="1:3">
      <c r="A27" s="4" t="s">
        <v>149</v>
      </c>
      <c r="B27" s="5" t="n">
        <v>-279157</v>
      </c>
      <c r="C27" s="5" t="n">
        <v>-42575</v>
      </c>
    </row>
    <row r="28" spans="1:3">
      <c r="A28" s="4" t="s">
        <v>150</v>
      </c>
      <c r="B28" s="5" t="n">
        <v>85913</v>
      </c>
      <c r="C28" s="5" t="n">
        <v>1082991</v>
      </c>
    </row>
    <row r="29" spans="1:3">
      <c r="A29" s="4" t="s">
        <v>151</v>
      </c>
      <c r="B29" s="5" t="n">
        <v>-98612</v>
      </c>
      <c r="C29" s="5" t="n">
        <v>252410</v>
      </c>
    </row>
    <row r="30" spans="1:3">
      <c r="A30" s="4" t="s">
        <v>152</v>
      </c>
      <c r="B30" s="5" t="n">
        <v>270898</v>
      </c>
      <c r="C30" s="5" t="n">
        <v>18488</v>
      </c>
    </row>
    <row r="31" spans="1:3">
      <c r="A31" s="4" t="s">
        <v>153</v>
      </c>
      <c r="B31" s="5" t="n">
        <v>172286</v>
      </c>
      <c r="C31" s="5" t="n">
        <v>270898</v>
      </c>
    </row>
    <row r="32" spans="1:3">
      <c r="A32" s="3" t="s">
        <v>154</v>
      </c>
    </row>
    <row r="33" spans="1:3">
      <c r="A33" s="4" t="s">
        <v>155</v>
      </c>
      <c r="B33" s="4" t="s">
        <v>37</v>
      </c>
      <c r="C33" s="4" t="s">
        <v>37</v>
      </c>
    </row>
    <row r="34" spans="1:3">
      <c r="A34" s="4" t="s">
        <v>156</v>
      </c>
      <c r="B34" s="6" t="n">
        <v>7796</v>
      </c>
      <c r="C34" s="6" t="n">
        <v>155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24:14Z</dcterms:created>
  <dcterms:modified xmlns:dcterms="http://purl.org/dc/terms/" xmlns:xsi="http://www.w3.org/2001/XMLSchema-instance" xsi:type="dcterms:W3CDTF">2018-04-02T17:24:14Z</dcterms:modified>
</cp:coreProperties>
</file>